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License Agreement" sheetId="9" state="visible" r:id="rId9"/>
    <sheet xmlns:r="http://schemas.openxmlformats.org/officeDocument/2006/relationships" name="4. Related Party Transactions a" sheetId="10" state="visible" r:id="rId10"/>
    <sheet xmlns:r="http://schemas.openxmlformats.org/officeDocument/2006/relationships" name="5. Convertible Notes Payable" sheetId="11" state="visible" r:id="rId11"/>
    <sheet xmlns:r="http://schemas.openxmlformats.org/officeDocument/2006/relationships" name="6. Stockholders' Deficit" sheetId="12" state="visible" r:id="rId12"/>
    <sheet xmlns:r="http://schemas.openxmlformats.org/officeDocument/2006/relationships" name="7. Stock Options and Warrants" sheetId="13" state="visible" r:id="rId13"/>
    <sheet xmlns:r="http://schemas.openxmlformats.org/officeDocument/2006/relationships" name="8. Income Tax" sheetId="14" state="visible" r:id="rId14"/>
    <sheet xmlns:r="http://schemas.openxmlformats.org/officeDocument/2006/relationships" name="9. Contingencies and Commitment" sheetId="15" state="visible" r:id="rId15"/>
    <sheet xmlns:r="http://schemas.openxmlformats.org/officeDocument/2006/relationships" name="10. Subsequent Events" sheetId="16" state="visible" r:id="rId16"/>
    <sheet xmlns:r="http://schemas.openxmlformats.org/officeDocument/2006/relationships" name="1. Nature of Operations and C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4. Related Party Transactions31" sheetId="31" state="visible" r:id="rId31"/>
    <sheet xmlns:r="http://schemas.openxmlformats.org/officeDocument/2006/relationships" name="4. Related Party Transactions32" sheetId="32" state="visible" r:id="rId32"/>
    <sheet xmlns:r="http://schemas.openxmlformats.org/officeDocument/2006/relationships" name="5. Convertible Notes Payable_ S" sheetId="33" state="visible" r:id="rId33"/>
    <sheet xmlns:r="http://schemas.openxmlformats.org/officeDocument/2006/relationships" name="5. Convertible Notes Payable_34" sheetId="34" state="visible" r:id="rId34"/>
    <sheet xmlns:r="http://schemas.openxmlformats.org/officeDocument/2006/relationships" name="5. Convertible Notes Payable_35" sheetId="35" state="visible" r:id="rId35"/>
    <sheet xmlns:r="http://schemas.openxmlformats.org/officeDocument/2006/relationships" name="7. Stock Options and Warrants_ " sheetId="36" state="visible" r:id="rId36"/>
    <sheet xmlns:r="http://schemas.openxmlformats.org/officeDocument/2006/relationships" name="7. Stock Options and Warrants37" sheetId="37" state="visible" r:id="rId37"/>
    <sheet xmlns:r="http://schemas.openxmlformats.org/officeDocument/2006/relationships" name="8. Income Tax_ Schedule of Defe" sheetId="38" state="visible" r:id="rId38"/>
    <sheet xmlns:r="http://schemas.openxmlformats.org/officeDocument/2006/relationships" name="1. Nature of Operations and C39" sheetId="39" state="visible" r:id="rId39"/>
    <sheet xmlns:r="http://schemas.openxmlformats.org/officeDocument/2006/relationships" name="1. Nature of Operations and C40" sheetId="40" state="visible" r:id="rId40"/>
    <sheet xmlns:r="http://schemas.openxmlformats.org/officeDocument/2006/relationships" name="2. Summary of Significant Acc41" sheetId="41" state="visible" r:id="rId41"/>
    <sheet xmlns:r="http://schemas.openxmlformats.org/officeDocument/2006/relationships" name="2. Summary of Significant Acc42" sheetId="42" state="visible" r:id="rId42"/>
    <sheet xmlns:r="http://schemas.openxmlformats.org/officeDocument/2006/relationships" name="2. Summary of Significant Acc43" sheetId="43" state="visible" r:id="rId43"/>
    <sheet xmlns:r="http://schemas.openxmlformats.org/officeDocument/2006/relationships" name="3. License Agreement (Details)" sheetId="44" state="visible" r:id="rId44"/>
    <sheet xmlns:r="http://schemas.openxmlformats.org/officeDocument/2006/relationships" name="4. Related Party Transactions45" sheetId="45" state="visible" r:id="rId45"/>
    <sheet xmlns:r="http://schemas.openxmlformats.org/officeDocument/2006/relationships" name="4. Related Party Transactions46" sheetId="46" state="visible" r:id="rId46"/>
    <sheet xmlns:r="http://schemas.openxmlformats.org/officeDocument/2006/relationships" name="4. Related Party Transactions47" sheetId="47" state="visible" r:id="rId47"/>
    <sheet xmlns:r="http://schemas.openxmlformats.org/officeDocument/2006/relationships" name="5. Convertible Notes Payable_48" sheetId="48" state="visible" r:id="rId48"/>
    <sheet xmlns:r="http://schemas.openxmlformats.org/officeDocument/2006/relationships" name="5. Convertible Notes Payable (D" sheetId="49" state="visible" r:id="rId49"/>
    <sheet xmlns:r="http://schemas.openxmlformats.org/officeDocument/2006/relationships" name="5. Convertible Notes Payable_50" sheetId="50" state="visible" r:id="rId50"/>
    <sheet xmlns:r="http://schemas.openxmlformats.org/officeDocument/2006/relationships" name="5. Convertible Notes Payable_51" sheetId="51" state="visible" r:id="rId51"/>
    <sheet xmlns:r="http://schemas.openxmlformats.org/officeDocument/2006/relationships" name="6. Stockholders' Deficit (Detai" sheetId="52" state="visible" r:id="rId52"/>
    <sheet xmlns:r="http://schemas.openxmlformats.org/officeDocument/2006/relationships" name="7. Stock Options and Warrants (" sheetId="53" state="visible" r:id="rId53"/>
    <sheet xmlns:r="http://schemas.openxmlformats.org/officeDocument/2006/relationships" name="7. Stock Options and Warrants54" sheetId="54" state="visible" r:id="rId54"/>
    <sheet xmlns:r="http://schemas.openxmlformats.org/officeDocument/2006/relationships" name="7. Stock Options and Warrants55" sheetId="55" state="visible" r:id="rId55"/>
    <sheet xmlns:r="http://schemas.openxmlformats.org/officeDocument/2006/relationships" name="8. Income Tax_ Schedule of De56" sheetId="56" state="visible" r:id="rId56"/>
    <sheet xmlns:r="http://schemas.openxmlformats.org/officeDocument/2006/relationships" name="8. Income Tax (Details)" sheetId="57" state="visible" r:id="rId57"/>
    <sheet xmlns:r="http://schemas.openxmlformats.org/officeDocument/2006/relationships" name="9. Contingencies and Commitme58" sheetId="58" state="visible" r:id="rId58"/>
  </sheets>
  <definedNames/>
  <calcPr calcId="124519" fullCalcOnLoad="1"/>
</workbook>
</file>

<file path=xl/sharedStrings.xml><?xml version="1.0" encoding="utf-8"?>
<sst xmlns="http://schemas.openxmlformats.org/spreadsheetml/2006/main" uniqueCount="417">
  <si>
    <t>Document and Entity Information - USD ($)</t>
  </si>
  <si>
    <t>12 Months Ended</t>
  </si>
  <si>
    <t>Apr. 30, 2018</t>
  </si>
  <si>
    <t>Aug. 14, 2018</t>
  </si>
  <si>
    <t>Oct. 31, 2017</t>
  </si>
  <si>
    <t>Document and Entity Information:</t>
  </si>
  <si>
    <t>Entity Registrant Name</t>
  </si>
  <si>
    <t>DEFENSE TECHNOLOGIES INTERNATIONAL CORP.</t>
  </si>
  <si>
    <t>Document Type</t>
  </si>
  <si>
    <t>10-K</t>
  </si>
  <si>
    <t>Document Period End Date</t>
  </si>
  <si>
    <t>Apr. 30,
		2018</t>
  </si>
  <si>
    <t>Trading Symbol</t>
  </si>
  <si>
    <t>cgcc</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Delaware</t>
  </si>
  <si>
    <t>Entity Incorporation, Date of Incorporation</t>
  </si>
  <si>
    <t>May 27,
		1998</t>
  </si>
  <si>
    <t>CONSOLIDATED BALANCE SHEETS - USD ($)</t>
  </si>
  <si>
    <t>Apr. 30, 2017</t>
  </si>
  <si>
    <t>Current assets:</t>
  </si>
  <si>
    <t>Cash</t>
  </si>
  <si>
    <t>Total current assets</t>
  </si>
  <si>
    <t>License agreement</t>
  </si>
  <si>
    <t>Total assets</t>
  </si>
  <si>
    <t>Current liabilities:</t>
  </si>
  <si>
    <t>Accounts payable</t>
  </si>
  <si>
    <t>Accrued license agreement payment</t>
  </si>
  <si>
    <t>Accrued interest and fees payable</t>
  </si>
  <si>
    <t>Accrued interest payable - related parties</t>
  </si>
  <si>
    <t>Derivative liabilities</t>
  </si>
  <si>
    <t>Convertible notes payable</t>
  </si>
  <si>
    <t>Convertible notes payable - related parties</t>
  </si>
  <si>
    <t>Notes payable - related parties</t>
  </si>
  <si>
    <t>Payables - related parties</t>
  </si>
  <si>
    <t>Notes payable</t>
  </si>
  <si>
    <t>Total current liabilities</t>
  </si>
  <si>
    <t>Total liabilities</t>
  </si>
  <si>
    <t>Commitments and Contingencies</t>
  </si>
  <si>
    <t xml:space="preserve"> </t>
  </si>
  <si>
    <t>Preferred Shares:</t>
  </si>
  <si>
    <t>Total preferred shares</t>
  </si>
  <si>
    <t>Stockholders' deficit:</t>
  </si>
  <si>
    <t>Common stock, $0.0001 par value; 200,000,000 shares authorized, 1,283,758 and 125,550 shares issued and outstanding, respectively, post reverse split</t>
  </si>
  <si>
    <t>Additional paid-in capital</t>
  </si>
  <si>
    <t>Accumulated deficit</t>
  </si>
  <si>
    <t>Total</t>
  </si>
  <si>
    <t>Non-controlling interest</t>
  </si>
  <si>
    <t>Total stockholders' deficit</t>
  </si>
  <si>
    <t>Total liabilities and stockholders' deficit</t>
  </si>
  <si>
    <t>Series A Preferred Stock</t>
  </si>
  <si>
    <t>Preferred Stock</t>
  </si>
  <si>
    <t>Series B Preferred Stock</t>
  </si>
  <si>
    <t>CONSOLIDATED BALANCE SHEETS PARENTHETICAL - $ / shares</t>
  </si>
  <si>
    <t>Convertible Preferred stock par value</t>
  </si>
  <si>
    <t>Convertible Preferred shares authorized</t>
  </si>
  <si>
    <t>Common stock par value</t>
  </si>
  <si>
    <t>Common stock shares authorized</t>
  </si>
  <si>
    <t>Common stock shares issued</t>
  </si>
  <si>
    <t>Common stock shares outstanding</t>
  </si>
  <si>
    <t>Convertible Preferred shares issued</t>
  </si>
  <si>
    <t>Convertible Preferred shares outstanding</t>
  </si>
  <si>
    <t>CONSOLIDATED STATEMENTS OF OPERATIONS - USD ($)</t>
  </si>
  <si>
    <t>CONSOLIDATED STATEMENTS OF OPERATIONS</t>
  </si>
  <si>
    <t>Revenue</t>
  </si>
  <si>
    <t>Operating expenses:</t>
  </si>
  <si>
    <t>Consulting fees</t>
  </si>
  <si>
    <t>General and administrative</t>
  </si>
  <si>
    <t>Exploration costs</t>
  </si>
  <si>
    <t>Total operating expenses</t>
  </si>
  <si>
    <t>Loss from operations</t>
  </si>
  <si>
    <t>Other income (expense):</t>
  </si>
  <si>
    <t>Gain on share issuance</t>
  </si>
  <si>
    <t>Loss on notes payable</t>
  </si>
  <si>
    <t>Interest expense</t>
  </si>
  <si>
    <t>Gain (loss) on derivative liabilities</t>
  </si>
  <si>
    <t>Gain on extinguishment of debt</t>
  </si>
  <si>
    <t>Total other income (expense)</t>
  </si>
  <si>
    <t>Loss before income taxes</t>
  </si>
  <si>
    <t>Provision for income taxes</t>
  </si>
  <si>
    <t>Net loss</t>
  </si>
  <si>
    <t>Non-controlling interest in net loss of consolidated subsidiary</t>
  </si>
  <si>
    <t>Net loss attributed to the Company</t>
  </si>
  <si>
    <t>Net loss per common share - basic and diluted</t>
  </si>
  <si>
    <t>Weighted average shares outstanding - basic and diluted</t>
  </si>
  <si>
    <t>CONSOLIDATED STATEMENTS OF STOCKHOLDERS' DEFICIT - USD ($)</t>
  </si>
  <si>
    <t>Common Stock</t>
  </si>
  <si>
    <t>Additional Paid-In Capital</t>
  </si>
  <si>
    <t>Accumulated Deficit</t>
  </si>
  <si>
    <t>Non-Controlling Interest</t>
  </si>
  <si>
    <t>Balance at Apr. 30, 2016</t>
  </si>
  <si>
    <t>Balance - Shares at Apr. 30, 2016</t>
  </si>
  <si>
    <t>Series A preferred stock issued in payment of related party debt</t>
  </si>
  <si>
    <t>Series A preferred stock issued in payment of related party debt - shares</t>
  </si>
  <si>
    <t>Series B preferred issued</t>
  </si>
  <si>
    <t>Series B preferred issued - shares</t>
  </si>
  <si>
    <t>Common stock issued for conversion of debt</t>
  </si>
  <si>
    <t>Common stock issued for conversion of debt - shares</t>
  </si>
  <si>
    <t>Common stock issued for payables - related parties</t>
  </si>
  <si>
    <t>Common stock issued for payables - related parties - shares</t>
  </si>
  <si>
    <t>Common stock issued for services</t>
  </si>
  <si>
    <t>Common stock issued for services - shares</t>
  </si>
  <si>
    <t>Common stock issued for accrued expenses</t>
  </si>
  <si>
    <t>Common stock issued for accrued expenses - shares</t>
  </si>
  <si>
    <t>Common stock issued for debt discount</t>
  </si>
  <si>
    <t>Common stock issued for debt discount - shares</t>
  </si>
  <si>
    <t>Stock options issued for services</t>
  </si>
  <si>
    <t>Warrant settlement liability</t>
  </si>
  <si>
    <t>Common stock issued for warrant settlement</t>
  </si>
  <si>
    <t>Common stock issued for warrant settlement - shares</t>
  </si>
  <si>
    <t>Beneficial conversion feature of convertible debt</t>
  </si>
  <si>
    <t>Warrants issued for debt discount</t>
  </si>
  <si>
    <t>Imputed interest on convertible notes payable</t>
  </si>
  <si>
    <t>Services and accrued expenses for non-controlling interest</t>
  </si>
  <si>
    <t>Net Loss</t>
  </si>
  <si>
    <t>Balance at Apr. 30, 2017</t>
  </si>
  <si>
    <t>Balance - Shares at Apr. 30, 2017</t>
  </si>
  <si>
    <t>Series A preferred stock issued in payment of related party debt (2)</t>
  </si>
  <si>
    <t>Series A preferred stock issued in payment of related party debt (2) - shares</t>
  </si>
  <si>
    <t>Common stock issued for conversion of Series A preferred</t>
  </si>
  <si>
    <t>Common stock issued for conversion of Series A preferred - shares</t>
  </si>
  <si>
    <t>Series A preferred stock issued for stock based compensation</t>
  </si>
  <si>
    <t>Series A preferred stock issued for stock based compensation - shares</t>
  </si>
  <si>
    <t>Series B preferred shares issued for consulting</t>
  </si>
  <si>
    <t>Series B preferred shares issued for consulting - shares</t>
  </si>
  <si>
    <t>Common stock issued for stock based compensation</t>
  </si>
  <si>
    <t>Common stock issued for stock based compensation - shares</t>
  </si>
  <si>
    <t>Common stock returned to the company for reissuance</t>
  </si>
  <si>
    <t>Common stock returned to the company for reissuance - shares</t>
  </si>
  <si>
    <t>Derivative gain on conversion of debt</t>
  </si>
  <si>
    <t>Rounding shares issued due to reverse</t>
  </si>
  <si>
    <t>Balance at Apr. 30, 2018</t>
  </si>
  <si>
    <t>Balance - Shares at Apr. 30, 2018</t>
  </si>
  <si>
    <t>CONSOLIDATED STATEMENTS OF CASH FLOWS - USD ($)</t>
  </si>
  <si>
    <t>Cash flows from operating activities:</t>
  </si>
  <si>
    <t>Adjustments to reconcile net loss to net cash used in operating activities:</t>
  </si>
  <si>
    <t>Non-controlling interest for services</t>
  </si>
  <si>
    <t>Gain on issuance</t>
  </si>
  <si>
    <t>Shares issued for loan extension</t>
  </si>
  <si>
    <t>Shares issued for contract extension</t>
  </si>
  <si>
    <t>Amortization of debt discount to interest expense</t>
  </si>
  <si>
    <t>Loan penalties added to debt principal</t>
  </si>
  <si>
    <t>Loss on derivative liabilities</t>
  </si>
  <si>
    <t>Gain(loss) on extinguishment of debt</t>
  </si>
  <si>
    <t>Loss on notes</t>
  </si>
  <si>
    <t>Change in operating assets and liabilities:</t>
  </si>
  <si>
    <t>(Increase) decrease in prepaid expenses</t>
  </si>
  <si>
    <t>Increase in accounts payable</t>
  </si>
  <si>
    <t>Increase in accrued interest and fees payable</t>
  </si>
  <si>
    <t>Increase in accrued interest payable - related parties</t>
  </si>
  <si>
    <t>Increase in payables - related parties</t>
  </si>
  <si>
    <t>Net cash used in operating activities</t>
  </si>
  <si>
    <t>Cash flows from financing activities:</t>
  </si>
  <si>
    <t>Proceeds from convertible notes payable, net</t>
  </si>
  <si>
    <t>Proceeds from notes payable</t>
  </si>
  <si>
    <t>Debt issuance cost</t>
  </si>
  <si>
    <t>Payments on convertible notes payable</t>
  </si>
  <si>
    <t>Net cash provided by financing activities</t>
  </si>
  <si>
    <t>Net increase (decrease) in cash</t>
  </si>
  <si>
    <t>Cash at beginning of the year</t>
  </si>
  <si>
    <t>Cash at end of the year</t>
  </si>
  <si>
    <t>Non-Monetary Transactions</t>
  </si>
  <si>
    <t>Common stock issued for convertible debt</t>
  </si>
  <si>
    <t>Common stock issued for accrued expense</t>
  </si>
  <si>
    <t>Common stock issued for debt issuance costs</t>
  </si>
  <si>
    <t>Common stock issued for settlement of warrants</t>
  </si>
  <si>
    <t>Common stock issued for accrued expenses - related party</t>
  </si>
  <si>
    <t>Preferred shares issued for convertible debt</t>
  </si>
  <si>
    <t>Preferred stock issued for accounts payable and accrued expenses - related party</t>
  </si>
  <si>
    <t>Common stock returned to treasury</t>
  </si>
  <si>
    <t>Derivative liability on debt conversion</t>
  </si>
  <si>
    <t>1. Nature of Operations and Continuation of Business</t>
  </si>
  <si>
    <t>Notes</t>
  </si>
  <si>
    <t xml:space="preserve">NOTE 1. NATURE OF BUSINESS AND CONTINUED OPERATIONS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The Company currently owns 76.28% of PSSI with 23.72% acquired by four individuals and entities. The Company plans to continue the development of the technology and conduct all sales and marketing activities in PSSI. On January 19, 2018 the Board of Directors, with the approval of a majority of the shareholders, passed a resolution to effect a reverse split of the Companys outstanding common stock on a 1 share for 1,500 shares (1:1500) basis. The reverse split was effective on March 20, 2018. The number of shares in the financials are reflective of the reverse split. Going Concern These consolidated financial statements have been prepared in accordance with accounting principles generally accepted in the United States of America applicable to a going concern. Through April 30, 2018, the Company has no revenues, has accumulated losses of $9,745,809 </t>
  </si>
  <si>
    <t>2. Summary of Significant Accounting Policies</t>
  </si>
  <si>
    <t>NOTE 2  SUMMARY OF SIGNIFICANT ACCOUNTING POLICIES Basis of Presentation These consolidated financial statements have been prepared in accordance with accounting principles generally accepted in the United States. The Companys fiscal year end is April 30. Recent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consolidated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consolidated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Consolidation and Non-Controlling Interest . These consolidated financial statements include the accounts of the Company, and its wholly owned subsidiary, Long Canyon, through January 15, 2017, and its majority-owned subsidiary, PSSI, from its formation on January 15, 2017. All inter-company transactions and balances have been eliminated. The non-controlling interest in PSSI, representing 5,441,436 common shares, or 23.72%, was acquired by several individuals and entities, including related parties, in exchange for services valued at $6,100 and the extinguishment of Company accounts payable  related parties with a book value of $9,835. Basic and Diluted Net Loss per Share The Company computes net loss per share in accordance with ASC 260, Earnings per Share As of April 30, 2017, convertible debt and related accrued interest payable were convertible into 10,951 shares of the Companys common stock, convertible preferred stock was convertible into 13,157 shares of the Companys common stock, and 867 shares of the Companys common stock were issuable upon exercise of outstanding stock options and warrants. As of April 30, 2018, convertible debt and related accrued interest payable were convertible into 121,040 shares of the Companys common stock, 100,000 shares of convertible preferred stock was convertible into 1,000,000 shares of the Companys common stock. Since we had no dilutive effect of stock options, warrants or convertible debt for the years ended April 30, 2018 and 2017, basic weighted average number of common shares outstanding is the same as diluted weighted average number of common shares outstanding. Income Taxes The Company accounts for income taxes using the asset and liability method in accordance with ASC 740, Income Tax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inancial Instruments Pursuant to ASC 820, Fair Value Measurements and Disclosures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As of April 30, 2018 and 2017,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18 and 2017: 2018 Total Level 1 Level 2 Level 3 Derivative liabilities $3,248,160 $ - $ - $3,248,160 Convertible notes payable , net 816,526 816,526 - -- Total liabilities measured at fair value $4,064,686 $ 816,526 $ - $3,248,160 2017 Total Level 1 Level 2 Level 3 Derivative liabilities $ 823,452 $ - $ - $ 823,452 Convertible notes payable, net 594,772 - - 594,772 Total liabilities measured at fair value $ 1,418,224 $ - $ - $ 1,418,224 (a) Derivative Liabilities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b)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The Companys accounting policy for equity instruments issued to consultants and vendors in exchange for goods and services follows the provisions of ASC 505, Equity Based Payments to Non Employees In the case of equity instruments issued to consultants, the fair value of the equity instrument is recognized over the term of the consulting agreement. (c) Cash and Cash Equivalents The Company considers all investments purchased with original maturity of three or fewer months to be cash equivalents. (d) Exploration Costs The Company has discontinued its mineral exploration business. All exploration costs, including lease payments, sampling, metallurgical, engineering, contractor costs, and efforts to obtain mineral rights have been charged to expense as incurred. (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3. License Agreement</t>
  </si>
  <si>
    <t>NOTE 3  LICENSE AGREEMENT Effective July 15, 2016, the Company executed documents intended to finalize the acquisition of 100% of Defense Technology Corporation, a non-related privately held Colorado company ("DTC"), a developer of defense, detection and protection products to improve security for Anchor schools and other public facilities. Subsequently, the Company and DTC mutually agreed to rescind the acquisition of DTC and entered into a Rescission Agreement and Mutual Release (the "Rescission Agreement"), dated October 17, 2016. In connection with the Rescission Agreement with the Company, DTC rescinded its agreement with the inventor and developer of the technology and assets that were subject to the original agreement between the Company and DTC. On October 19, 2016, the Company entered into a new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term of the License Agreement will be from October 19, 2016 until the expiration of the last to expire of the licensed issued patents or patents to be issued. The Company agreed to pay CCS an initial licensing fee of $25,000 and to pay ongoing royalties at the end of each six-month period at the rate of the greater of 5% of gross sales used or sold, or the minimum royalty payment of $25,000. The Company also agreed to compensate investors that have provided funding for the development of CCS's technology with 2,667shares of the Company's common stock. Additionally, CCS will be entitled to receive 167 shares of the Company's common stock upon completed sales of 1,000 passive scanner units based on the CCS technology. The Independent Contractor Agreement between the Company and CCS provides that CCS will provide support for the development of the security technology and products. An initial payment of $5,000 was paid to CCS plus ongoing hourly compensation for services provided. The Company capitalized the costs to acquire the License Agreement, including the $25,000 initial licensing fee and the estimated value of $353,600 of the 2,667 shares of the Company's common stock issued on November 10, 2016 to the CCS investors, which value was based on the closing market price of the Company's common stock on the date of the Definitive Agreement. The Company has recorded a current liability of $25,000 for the remaining obligation in its consolidated balance sheet as of April 30, 2017 and $6,300 as of April 30, 2018. Once sales of products based on the CCS technology begin, the Company will amortize the capitalized costs over the estimated life of the license agreement as determined by the legal life of patents issued. On January 15, 2017, the Company transferred the License Agreement to PSSI in exchange for 15,000,000 common shares of PSSI, or 65.38% ownership. During the FY 2018 the Company increased its ownership of PSSI to 17,500,000 shares or 76.28% of the Company The Company plans to continue the development of the technology and conduct all sales and marketing activities in PSSI. On January 22, 2017, the Company and CCS entered into an Amendment to the Definitive Agreement, whereby CCS consented to the transfer of the Definitive Agreement, Patent License Agreement and Independent Contractor Agreement to PSSI and agreed to extend the due dates of certain payments due CCS to April 30, 2017. In exchange, CCS received 100,000 shares of PSSI common stock. Also in connection with the Amendment to the Definitive Agreement, the investors that provided funding for the development of CCS's technology received 500,000 shares of PSSI common stock.</t>
  </si>
  <si>
    <t>4. Related Party Transactions and Balances</t>
  </si>
  <si>
    <t>NOTE 4: RELATED PARTY TRANSACTIONS Payables  Related Parties During the years ended April 30, 2018 and 2017, management and administrative services were compensated by the Company pursuant to: a Service Agreement between the Company and Merrill Moses, President, CEO, Secretary, acting CFO and director, dated April 25, 2016; a Service Agreement between the Company and Charles Hooper, director, dated May 20, 2016; a Service Agreement between the Company and Stephen Studdert, former President, CEO, Secretary, acting CFO and director, dated April 30, 2011; and an Administration Agreement with EMAC Handles AG (EMAC), a shareholder of the Company and PSSI, executed on March 15, 2011 and renewed on May 1, 2014. During the year ended April 30, 2018, management and administrative services were compensated by PSSI pursuant to a Service Agreement between PSSI and Merrill Moses, dated January 12, 2017 and effective February 1, 2017 and an Administration and Management Agreement dated January 12, 2017 between PSSI and RAB Investments AG (RAB), a significant lender of the Company and a shareholder of PSSI. The fees are based on services provided and invoiced by the related parties on a monthly basis and the fees are paid in cash when possible or with the Companys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On January 31, 2017, $9,835 of payables  related parties were extinguished by EMAC for a non-controlling interest in PSSI. As of April 30, 2018 and 2017, the Company had payable balances due to related parties totaling $437,968 and $334,753, respectively, which resulted from transactions with shareholders, officers and directors of the Company. Convertible Notes Payable  Related Parties Convertible notes payable  related parties are currently in default and consisted of the following at April 30: 2018 2017 Note payable to related party, no interest, convertible into common stock of the Company at $0.10 per share, imputed interest at 9% per annum $ -- $ 25,000 Note payable to related party, interest at 6%, convertible into common stock of the Company at $0.10 per share -- 32,050 $ -- $ 57,050 Convertible notes payable  related parties issued prior to the fiscal year ended April 30, 2014 were convertible 30 days from the first day the Companys common shares are qualified for trading on the OTC Bulletin Board, which occurred in November 2012. As of April 30, 2017, the convertible note payable  related party of $25,000 had not been converted and therefore is in default. The convertible notes payable  related parties were paid in full in June 2017 through the issuance of shares of the Companys Series B preferred stock Notes Payable  Related Parties Notes payable  related parties in default consisted[LH1] of the following at April 30: 2018 2017 Note payable to related party, with interest at 6% per annum, due September 15, 2013 -- $ 24,656 Note payable to related party, with interest at 6% per annum, due March 8, 2014 -- 7,500 Note payable to related party, with interest at 6% per annum, due December 5, 2013 -- 2,270 $ -- $ 34,426 Accrued interest payable  related parties was $21,383 and $13,953 at April 30, 2018 and 2017, respectively. Effective June 12, 2017, the Company issued 1,309,380 shares of Series A preferred stock to EMAC for consideration totaling $130,938: convertible note payable of $25,000; three notes payable totaling $34,426; accrued interest payable of $18,718; payables  related parties of $22,794 and prepayment of services of $30,000 for the months of May 2017 through January2017. The accrued interest payable included interest on the $25,000 convertible note payable compounded at 6% per annum retroactive to January 1, 2012, as negotiated between the parties. Effective June 12, 2017, the Company issued 442,444 shares of Series A preferred stock to a related party lender in payment of Company indebtedness totaling $44,244: convertible note payable of $32,050; accrued interest payable of $4,694 and repayment of accounts payable of $7,500. Effective June 12, 2017, the Company issued 152,000 shares of Series A preferred stock to a related party in repayment of accrued services of $15,200.</t>
  </si>
  <si>
    <t>5. Convertible Notes Payable</t>
  </si>
  <si>
    <t>NOTE 5  CONVERTIBLE DEBT PAYABLE Convertible notes payable consisted of the following at: April 30, 2018 April 30, 2017 Note payable, amended April 30, 2016, with interest at 6% per annum, convertible into common stock of the Company at $0.05 per share 90 days from demand $ 11,000 $ 11,000 Note payable, amended April 30, 2016, with interest at 6% per annum, convertible into common stock of the Company at $0.05 per share 90 days from demand 9,000 9,000 Note payable, amended April 30, 2016, with interest at 6% per annum, convertible into common stock of the Company at $0.05 per share 90 days from demand 91,150 91,150 Note payable, amended April 30, 2016, with interest at 6% per annum, convertible into common stock of the Company at $0.05 per share 90 days from demand 14,500 14,500 Note payable, amended April 30, 2016, with interest at 6% per annum, convertible into common stock of the Company at $0.05 per share 90 days from demand 20,000 20,000 Note payable, with interest at 6% per annum, convertible into common stock of the Company at $0.05 per share 17,000 17,000 Note payable to institutional investor, with interest at 15% per annum, convertible into common stock of the Company at a defined conversion price, in default 233,825 183,825 Note payable, with interest at 6% per annum, convertible into common stock of the Company at $0.05 per share 53,650 53,650 Note payable to institutional investor, with interest at 15% per annum, convertible into common stock of the Company at a defined conversion price, in default 10,000 10,000 Note payable to institutional investor, with interest at 15% per annum, convertible into common stock of the Company at a defined conversion price, in default 15,000 15,000 Note payable to institutional investor, with interest at 15% per annum, convertible into common stock of the Company at a defined conversion price, in default 34,337 34,337 Note payable to institutional investor, with interest at 15% per annum, convertible into common stock of the Company at a defined conversion price, in default 50,000 50,000 Note payable, with interest at 6% per annum, convertible into common stock of the Company at $0.10 per share 23,750 23,750 Note payable to institutional investor, with interest at 12% per annum, convertible into common stock of the Company at a defined conversion price 12,500 12,500 Note payable to institutional investor, with interest at 8% per annum, convertible into common stock of the Company at a defined conversion price 13,664 10,931 Note payable, with interest at 6% per annum, convertible into common stock of the Company at $0.035 per share 4,190 4,190 Note payable, with interest at 6% per annum, convertible into common stock of the Company at $0.035 per share 17,350 17,350 Note payable to institutional investor, with interest at 8% per annum, convertible after 180 days into common stock of the Company at a defined conversion price 32,610 37,000 Note payable to institutional investor, with interest at 8% per annum, convertible into common stock of the Company at a defined conversion price 22,500 18,000 Note payable to institutional investor, with interest at 2% per annum, convertible into common stock of the Company at a defined conversion price 56,500 -- Note payable, with interest at 15% per annum, convertible into common stock of the Company at a defined conversion price 25,000 -- Note payable to institutional investor, with interest at 2% per annum, convertible into common stock of the Company at a defined conversion price 15,000 -- Note payable to institutional investor, with interest at 2% per annum, convertible into common stock of the Company at a defined conversion price 2,500 -- Note payable to institutional investor, with interest at 2% per annum, convertible into common stock of the Company at a defined conversion price 3,000 -- Note payable, with interest at 6% per annum, convertible into common stock of the Company at $0.10 per share 1,000 -- Note payable, with interest at 15% per annum, convertible into common stock of the Company at $0.25per share or 60% of the lowest 10 day trading prices 5,000 -- Note payable to institutional investor, with interest at 15% per annum, convertible into common stock of the Company at a defined conversion price 2,500 -- Note payable, with interest at 6% per annum, convertible into common stock of the PSSI and exchangeable for the Company stock at a defined conversion price 20,000 -- Total 816,526 675,590 Less discount -- (38,411) Total $ 816,526 $ 594,772 On April 30, 2016, the convertible notes payable with principal balances of $11,000, $9,000, $141,150, $14,500 and $20,000 were amended to establish a conversion price of $0.05 per share, interest at 6% retroactive to the original issuance date of the notes, and a conversion date of 90 days from demand of the lender. The amendments were determined to be extinguishments of the prior debt and the issuance of new debt in accordance with ASC 470-50, Debt  Modifications and Extinguishments On March 10, 2016, the Company entered into a convertible promissory note for $17,000, which bears interest at an annual rate of 6% and is convertible into shares of the Companys common stock at $0.05 per share. The Company recorded a debt discount and a beneficial conversion feature of $17,000 at the inception of the note. The Company subsequently entered into Amendments #1 through #4 to the July 2016 SPA, receiving net proceeds of $10,000 on August 1, 2016, $15,000 on March 15, 2017, $34,337 on March 20, 2017 and $50,000 on April 28, 2017. The amendments are subject to the terms and conditions of the July 2016 SPA and the July 2016 Note. At the inception of the convertible note, the Company, recorded total debt discount of $99,337, a derivative liability of $2,836,791 related to the conversion feature, and a loss on derivative liability of $2,737,454. On July 31, 2016, the Company entered into a convertible promissory note for $53,650, which has no defined maturity date. The note bears interest at an annual rate of 6% and is payable only on conversion into shares of the Companys common stock at $0.10 per share. On August 1, 2016, the Company entered into a convertible promissory note for $23,750, which has no defined maturity date. The note bears interest at an annual rate of 6% and is payable only on conversion into shares of the Companys common stock at $0.10 per share. On August 3, 2016, the Company entered into a convertible promissory note with an institutional investor for $25,000, which bears interest at an annual rate of 12% and matures on February 4, 2017. The note holder has the right, after a period of 180 days of the note, to convert the note and accrued interest into shares of the common stock of the Company at a discounted price per share equal to 50% to 65% of the market price of the Companys common stock, depending upon the stocks liquidity as determined by the note holders broker. At the inception of the convertible note, the Company paid debt issuance costs of $2,500, recorded a debt discount of $22,500, and recorded a derivative liability of $64,942 related to the conversion feature, and a loss on derivative liability of $42,442. Interest expense for the amortization of the debt discount is calculated on a straight-line basis over the life of the convertible note. On March 20, 2017, the lender converted $12,500 principal into 1,000,000 shares of the Companys common stock. The note is currently in default. On August 3, 2016, the Company entered into a convertible promissory note with an institutional investor for $37,000, which bears interest at an annual rate of 8% and matures on August 3, 2017. The investor has the right, after the first six months of the note, to convert the note and accrued interest in whole or in part into shares of the common stock of the Company at a price per share equal to 55% (representing a discount rate of 45%) of the lowest bid price of the Company's common stock during the 30 trading days immediately ending on the last trading date prior to the conversion date. At the inception of the convertible note to institutional investor, the Company paid debt issuance costs of $25,500, including 100 shares of its common stock valued at $24,000, and recorded a debt discount of $37,000, including an original issue discount of $5,000, a derivative liability of $173,227 related to the conversion feature, and a loss on derivative liability of $166,727. Interest expense for the amortization of the debt discount is calculated on a straight-line basis over the life of the convertible note. In a series of conversions during February through April 2017, the lender converted total principal of $26,069 into a total of 58,344 shares of the Companys common stock. On November 1, 2016, the Company entered into a convertible promissory note for $4,190, which has no defined maturity date. The note bears interest at an annual rate of 6% and is payable only on conversion into shares of the Companys common stock at $0.10 per share. On December 15, 2016, the Company entered into a convertible promissory note with an institutional investor for $37,000, which bears interest at an annual rate of 8% and matures on September 30, 2017. The investor has the right, commencing on the 180 th On January 31, 2017, the Company entered into a convertible promissory note for $17,350, which has no defined maturity date. The note bears interest at an annual rate of 6% and is payable only on conversion into shares of the Companys common stock at $0.035 per share. On March 20, 2017, the Company entered into a convertible promissory note with an institutional investor for $18,000, which bears interest at an annual rate of 8% and matures on March 20, 2018. The investor has the right, after the first six months of the note, to convert the note and accrued interest in whole or in part into shares of the common stock of the Company at a price per share equal to 55% (representing a discount rate of 45%) of the lowest bid price of the Company's common stock during the 20 trading days immediately ending on the last trading date prior to the conversion date. At the inception of the convertible note to institutional investor, the Company recorded a debt discount of $18,000, including an original issue discount of $2,000, a derivative liability of $1,285,720 related to the conversion feature, and a loss on derivative liability of $1,269,720. Interest expense for the amortization of the debt discount is calculated on a straight-line basis over the life of the convertible note. On November 24, 2015, the Company entered into a convertible promissory note with an institutional investor for $55,500, bearing interest at an annual rate of 8% and maturing on November 24, 2016. At the inception of the convertible note, the Company recorded debt issuance costs of $3,000 in prepaid expenses, a debt discount of $55,500, including an original issue discount of $7,000, a derivative liability of $167,776 related to the conversion feature, and a loss on derivative liability of $119,276. Interest expense for the amortization of the debt discount was calculated on a straight-line basis over the life of the convertible note. The investor had the right, after the first 180 days of the note, to convert the note and accrued interest in whole or in part into shares of the common stock of the Company at a price per share equal to 55% (representing a discount rate of 45%) of the lowest sale price of the Company's common stock during the twenty consecutive trading days immediately preceding the date of the conversion notice. The note was paid in full through conversion of $15,125 into a total of 217 shares of the Companys common stock in June 2016 and a cash payment of $40,375 in July 2017. On February 4, 2016, the Company entered into a convertible promissory note with an institutional investor for $41,000 maturing on February 4, 2017. A one-time interest charge of 12% was payable in the event the Company did not repay the note during the first 120 days. At the inception of the convertible note, the Company recorded debt issuance costs of $2,500 in prepaid expenses, a debt discount of $41,000, including an original issue discount of $3,500, a derivative liability of $78,034 On September 20, 2016, the Company entered into a convertible promissory note with an institutional investor for $35,000, bearing interest at an annual rate of 9% and maturing on June 20, 2017. At the inception of the convertible note to institutional investor, the Company recorded debt issuance costs comprised of an obligation to issue 73 shares of its common stock valued at $14,311, and recorded a debt discount of $35,000, a derivative liability of $42,432 related to the conversion feature, and a loss on derivative liability of $21,743. Interest expense for the amortization of the debt discount was calculated on a straight-line basis over the life of the convertible note. The investor had the right, commencing on the 180 th On October 27, 2016, the Company entered into a convertible promissory note with an institutional investor for $40,000, bearing interest at an annual rate of 9% and maturing on July 7, 2017. At the inception of the convertible note to institutional investor, the Company recorded a debt discount of $40,000, a derivative liability of $47,939 related to the conversion feature, and a loss on derivative liability of $7,939. Interest expense for the amortization of the debt discount was calculated on a straight-line basis over the life of the convertible note. The investor had the right, commencing on the 180 th On May 25, 2017, the Company entered into a Convertible Promissory Note with an institutional investor for $56,500, with net proceeds to the Company of $52,000. The note bears interest at an annual rate of 2%, matures on May 25, 2018 and is convertible into common shares of the Company after twelve months at a variable conversion price equal to 55% multiplied by the lowest one-day trading price of the Companys common stock during the twenty trading days prior to the conversion date. At the inception of the convertible note, the Company paid debt issuance costs of $4,500, recorded a debt discount of $47,500 and a loss on note issuance of $50,959. Interest expense for the amortization of the debt discount is calculated on a straight-line basis over the life of the convertible note. On July 17, 2017, the Company entered into a Convertible Promissory Note amendment with an institutional investor for $ $25,000. The note bears interest at an annual rate of 15%, as part of the note that is in default. The note is convertible into common shares of the Company at a variable conversion price equal to 60% multiplied by the lowest one-day trading price of the Companys common stock during the twenty one trading days prior to the conversion date. At the inception of the convertible note, the recorded a debt discount of $22,920. On July 24, 2017, the Company entered into a Convertible Promissory Note with an institutional investor for $15,000. The note bears interest at an annual rate of 2%, matures on May 25, 2018 and is convertible into common shares of the Company after twelve months at a variable conversion price equal to 55% multiplied by the lowest one-day trading price of the Companys common stock during the twenty trading days prior to the conversion date. At the inception of the convertible note, the Company recorded a debt discount of $15,000 On July 24, 2017, the Company entered into a Funding Agreement with RAB Investments AG, a current lender and stockholder located in Zug, Switzerland, which is intended to provide necessary funding towards the initial production of our Offender Alert Passive Scan. The Funding Agreement calls for RAB to fund a minimum of $50,000 to a maximum of $150,000 on a best efforts basis, with a first tranche of $25,000 to be completed during August 2017. In exchange for the funds, DTIC will issue convertible notes that may be converted into common stock of the Company at a discount of 25%, based on the 10-day average trading value of Company shares at the time of the initial conversion. The notes may be converted at any time, in whole or partially, but all conversions must be at the same rate as the initial conversion. No funding has been provided as of the date of this filing and there is no assurance that funds will be provided. On September 11, 2017, the Company entered into a Convertible Promissory Note with an institutional investor for $5,000. The note bears interest at an annual rate of 15% and is convertible into common shares of the Company after twelve months at a variable conversion price equal to 55% multiplied by the lowest one-day trading price of the Companys common stock during the twenty trading days prior to the conversion date. At the inception of the convertible note, the Company recorded a debt discount of $5,000, and recorded a derivative liability of $23,828 related to the conversion feature, and a loss on note issuance of $18,828. Interest expense for the amortization of the debt discount is calculated on a straight-line basis over the life of the convertible note. On September 28, 2017, the Company entered into a Convertible Promissory Note with an institutional investor for $2,500. The note bears interest at an annual rate of 12%, matures on May 25, 2018 and is convertible into common shares of the Company after twelve months at a variable conversion price equal to 60% multiplied by the lowest one-day trading price of the Companys common stock during the twenty one trading days prior to the conversion date. At the inception of the convertible note, the Company recorded a debt discount of $2,500 and a loss on note issuance of $4,875. Interest expense for the amortization of the debt discount is calculated on a straight-line basis over the life of the convertible note. On December 12, 2017, the Company entered into a Convertible Promissory Note with an institutional investor for $3,000. The note bears interest at an annual rate of 2%, matures on May 25, 2018 and is convertible into common shares of the Company after twelve months at a variable conversion price equal to 55% multiplied by the lowest one-day trading price of the Companys common stock during the twenty one trading days prior to the conversion date. On January 31, 2018, the Company entered into a Convertible Promissory Note with an institutional investor for $5,500. The note bears interest at an annual rate of 6%, matures on August 1, 2018 and is convertible into common shares of the Company at $0.01 per share. During the period ended January 31, 2018 the Company was advanced $2,500 of the note. On February 16, 2018, the Companys subsidiary entered into a Convertible Promissory Note with an individual for $20,000. The note bears interest at an annual rate of 6%, matures on August 1, 2018 and is convertible into common shares of the subsidiary after six months form the date of the note at a 50% discount to the 10day trading average. The shares of the subsidiary maybe exchanged for the Company shares if the subsidiarys shares are not trading. The note may only be exchangeable for shares and not repaid in cash. Pursuant to a Securities Purchase Agreement dated July 18, 2016 (the "July 2016 SPA", the Company entered into a Senior Secured Convertible Promissory Note (the "July 2016 Note") with Firstfire Global Opportunities Fund, LLC ("Firstfire) for $189,000. The July 2016 Note was in default with respect to the maturity date, and the Company was in default on certain terms of the July 2016 SPA, including calculation of exercise prices on Firstfire debt conversions and limitations on the Company entering into subsequent "Variable Rate Transactions." On August 9, 2017, the Company and Firstfire entered into a Waiver and Settlement Agreement whereby the Company will issue an additional 8,667 shares of its common stock to Firstfire to cure the deficiency of shares previously issued in the debt conversions. Further, Firstfire agreed to waive any default with respect to the subsequent variable rate transactions. As of January 31, 2018 the shares had not been issued. On April 30, 2018 the Company accrued an additional $50,000 in principal against the note per the default clause of the note. During the year ended April 30, 2018, the Company issued a total of 121,040 shares of its common stock in the conversion of $18,890 in convertible notes principal and in accrued interest payable and fees. During the year ended April 30, 2017, the Company issued a total of 105,472 shares of its common stock in the conversion of $176,349 convertible notes principal and $13,519 accrued interest payable. As of April 30, 2018, and April 30, 2017, the convertible debt outstanding, net of discount, was $816,526 and $594,772, respectively. During the years ended April 30, 2018 and 2017, we had the following activity in our derivative liabilities: Balance at April 30, 2016 $ 2,081,931 Issuance of convertible notes 262,525 Loss on derivative liability 412,372 Conversion of debt to shares of common stock and repayment of debt (1,933,376) Balance at April 30, 2017 823,452 Issuance of convertible notes 200,379 Loss on derivative liability 2,326,136 Conversion of debt to shares of common stock and repayment of debt (140,393) Balance at April 30, 2018 $3,248,160 The estimated fair value of the derivative liabilities at April 30, 2018 was calculated using the Black-Scholes pricing model with the following assumptions: Risk-free interest rate 0.80  1.070% Expected life in years 0.25 - 0.89 Dividend yield 0% Expected volatility 514.17% - 687.46% Accrued interest and fees payable were $155,896 and $74,181 at April 30, 2018 and 2017, respectively.</t>
  </si>
  <si>
    <t>6. Stockholders' Deficit</t>
  </si>
  <si>
    <t>NOTE 6 - EQUITY Preferred Stock The Company has 20,000,000 shares of $0.0001 par value preferred stock authorized and has designated a Series A and a Series B preferred stock. Each share of the Series A preferred stock is convertible into ten common shares and carries voting rights on the basis of 100 votes per share. Each share of the Series B preferred stock is convertible into ten common shares and carries no voting rights. Effective June 12, 2017, the Company issued 1,309,380 shares of Series A preferred stock to EMAC for consideration totaling $130,938: convertible note payable of $25,000; three notes payable totaling $34,426; accrued interest payable of $18,718; payables  related parties of $22,794 and prepayment of services of $30,000 for the months of May 2017 through January2017. The accrued interest payable included interest on the $25,000 convertible note payable compounded at 6% per annum retroactive to January 1, 2012, as negotiated between the parties. Effective June 12, 2017, the Company issued 442,444 shares of Series A preferred stock to a related party lender in payment of Company indebtedness totaling $44,244: convertible note payable of $32,050; accrued interest payable of $4,694 and repayment of accounts payable of $7,500. Effective June 12, 2017, the Company issued 152,000 shares of Series A preferred stock to a related party in repayment of accrued services of $15,200. Effective December 14, 2017, the Company issued 20,000 shares of Series B preferred stock to Controlled Capture Systems, LLC to extend the exclusive rights to the Passive Security Scan to March 15, 2018. During the year ended April 30, 2018 the Company issued 1,750,824 series A preferred shares to a related party with a value of $175,182 for the retirement of convertible debt of $57,050, notes payable of $34,426, interest of $23,487 and payables of $37,719, accounts payable of $7,500 and prepaid of $15,000. During the year ended April 30, 2018 the Company issued 152,000 shares of series A preferred to a related party for $15,200 in accounts payable. As of April 30, 2018 the Company had 3,277,369 Series A and 520,000 Series B preferred share issued and outstanding. Common Stock: The Company has 200,000,000 shares of $0.0001 par value common stock authorized. On January 19, 2018 the Board of Directors, with the approval of a majority of the shareholders, passed a resolution to effect a reverse split of the Companys outstanding common stock on a 1 share for 1,500 shares (1:1500) basis. The reverse split was effective on March 20, 2018. The number of shares in the financials are reflective of the reverse split. During the year ended April 30, 2017, the Company issued a total of 111,383 shares of its common stock: 2,220 shares for services valued at $591,880; 105,472 shares in the conversion of $176,349 convertible notes principal and $13,519 accrued interest payable (net of derivative liabilities, debt discounts, and gain/loss on extinguishment of debt); 374 shares in payment of payables  related party of $56,100; 2,751 shares in payment of accounts payable and accrued expenses of $373,686 During the year ending April 30, 2018 11,016 shares were returned to the Company and redistributed during the year. During the years ended April 30, 2018, the Company issued 121,040 shares of its common stock in the conversion of debt and interest of $18,889. During the year ended April 30, 2018 the Company issued 47,500 shares of common stock for service for $62.999 .</t>
  </si>
  <si>
    <t>7. Stock Options and Warrants</t>
  </si>
  <si>
    <t xml:space="preserve">NOTE 7  STOCK OPTIONS AND WARRANTS On July 18, 2016, the Company issued warrants to a lender to purchase 167 shares of the Companys common stock at an exercise price of $0.60 per share. The warrants vested upon grant and expire on July 17, 2018. The Company estimated the grant date fair value of the warrants at $14,365 using the Black-Scholes option-pricing model and charged the amount to debt discount. On June 14, 2016, the Company issued warrants to a consultant to purchase 33 shares of the Companys common stock at an exercise price of $0.50 per share. The warrants vested upon grant and expired on June 14, 2017. The Company estimated the grant date fair value of the warrants at $9,056 using the Black-Scholes option-pricing model and charged the amount to general and administrative expenses. The following assumptions were used in estimating the value of the warrants issued June and July 2017: Risk free interest rate .55% - .68% Expected life in years 1.0 - 2.0 Dividend yield 0% Expected volatility 137.99  351.37% On April 30, 2016, the Company issued options to a consultant to purchase a total of 667 shares of the Companys common stock. The options vested upon grant, expire on May 31, 2018, with 166 options exercisable at $1.25 per share, 166 options exercisable at $1.50 per share, 166 options exercisable at $1.75 per share and 167,000 options exercisable at $2.00 per share. The Company estimated the grant date fair value of the options at $117,221 using the Black-Scholes option-pricing model and charged the amount to professional fees. On February 4, 2016, the Company issued warrants to a lender to purchase 46 shares of the Companys common stock at $0.60 per share. The warrants vested upon grant and were to expire on February 4, 2021. The Company estimated the grant date fair value of the warrants at $18,403 using the Black-Scholes option pricing model and charged the amount to interest expense. The Company and the warrant holder ("Holder") entered into a Warrant Settlement Agreement on August 9, 2016 whereby the Holder exercised 46 shares in exchange for a cash payment by the Company of $50,000, recorded as a reduction of additional paid-in capital, and the issuance by the Company of 200 of its common shares, recorded at par value of $30. A summary of the Companys stock options and warrants as of April 30, 2018, and changes during the two years then ended is as follows: Shares Weighted Average Exercise Price Weighted Average Remaining Contract Term (Years) Aggregate Intrinsic Value Outstanding at April 30, 2016 712 $ 1.559 Granted 200 $ 0.583 2.26 Exercised (46) $ - Forfeited or expired - $ - Outstanding and exercisable at April 30, 2017 866 $ 1.385 1.07 $ - Granted 0 $ Exercised 0 $ Forfeited or expired (33) $ Outstanding and exercisable at April 30, 2018 833 $ 1.50 .06 $ 83 The aggregate intrinsic value in the preceding table represents the total pretax intrinsic value, based on our closing stock price of $1.60 as of April 30, 2018, which would have been received by the holders of in-the-money options had the option holders exercised their options as of that date. </t>
  </si>
  <si>
    <t>8. Income Tax</t>
  </si>
  <si>
    <t>NOTE 8  INCOME TAX Deferred taxes are provided on a liability method whereby deferred tax assets are recognized for deductible temporary differences and operating loss and tax credit carry forwards and deferred liabilities are recognized for taxable temporary differences. Temporary differences are the differences between the reported amounts of assets and liabilities and their tax bases. Deferred tax assets are reduced by the valuation allowances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t April 30: 2018 2017 Deferred tax assets: Net operating loss $ 1,314,776 $ 1,485,300 Less: Valuation allowance (1,314,776) (1,485,300) Net deferred tax assets $ - $ - At April 30, 2018, the Company had net operating loss carry forwards of approximately $6,260,838 The Companys tax years with in the United States remain open for review back to 2015. The Companys policy is to recognize interest accrued related to unrecognized tax benefits in interest expense and penalties in operating expenses. Due to the change in ownership provisions of U.S. federal and Canada and British Columbia income tax laws, operating loss carryforwards are potentially subject to annual limitations. As a result of the change in ownership of the Company, $1,502,000 of net operating loss carryforwards have been deemed to have been forfeit. The net operating loss balance above reflects the forfeiture of this carryforward. Based on the recent change in corporation tax rates the Company calculated the deferred tax asset for the year ended April 30, 2018 at 21% compared to a rate of 35% for the same period ended April 30, 2017.</t>
  </si>
  <si>
    <t>9. Contingencies and Commitments</t>
  </si>
  <si>
    <t xml:space="preserve">NOTE 9  COMMITMENTS AND CONTINGENCIES The Company has the following commitments as of April 30, 2018: a) Administration Agreement with EMAC Handels AG, renewed effective May 1, 2014 for a period of three years. Monthly fee for administration services of $5,000 , office rent of $250 and office supplies of $125 . Extraordinary expenses are invoiced by EMAC on a quarterly basis. The fee may be paid in cash and or with common stock. b) Service Agreement signed April 25, 2016 with Merrill W. Moses, President, Director and CEO, for services of $7,500 per month beginning May 2016 and the issuance of 233 restricted common shares of the Company. The fees may be paid in cash and or with common stock. c) Service Agreement signed May 20, 2016 with Charles C. Hooper, Director, for services of $5,000 per month beginning May 2016 and the issuance of 233 restricted common shares of the Company. The fees may be paid in cash and or with common stock. d) Administration and Management Agreement of PSSI signed January 12, 2017 with RAB Investments AG, for general fees of $5,000 per month, office rent of $250 and telephone of $125 beginning January 2017, the issuance of 2,000 common shares of PSSI and a 12% royalty calculated on defines sales revenues payable within 10 days after the monthly sales. On January 12, 2017 the agreement was cancelled with RAB and assigned to EMAC Handel. e) Service Agreement of PSSI signed January 12, 2017 with Merrill W. Moses, President, Director and CEO, for services of $2,500 per month beginning February 2017 and the issuance of 333 common shares of PSSI. f) Business Development and Consulting Agreement of PSSI signed January 15, 2017 with WSMG Advisors, Inc., for finders fees of 10% of funding raised for PSSI and the issuance of 1,000 common shares of PSSI. </t>
  </si>
  <si>
    <t>10. Subsequent Events</t>
  </si>
  <si>
    <t>NOTE 10  SUBSEQUENT EVENTS On May 22, 2018[LH2] the Company signed an agreement with an investor for a loan of $25,000. The note is convertible 180 days after the date of the note to shares of the Companys common stock at $0.75 per share or a 25% discount to the 10 day trading average prior to conversion; whichever is lower. The total amount of the loan must be converted on the date of conversion. The note has an annual interest rate of 6%. On July 6, 2018 the Company signed an investment agreement with a third party. Under the terms of the agreement the Company receive $250,000 through the Company attorneys trust account. On July 12, 2018 the $250,000 less wire and legal payment of $10,045. In addition the note holder will receive a royalty of 5% up to $250,000 and then a royalty of 3.5% for two years thereafter. The note holder will receive 150,000 shares of the Companys common stock plus 100,000 warrants to purchase common shares within three years at $2.50 per share[LH3] . Subsequent to April 30, 2018, the Company issued 224,062 shares of its common stock in the conversion of debt of $137,668. On May 30, 2018 the Company and Control Capture Systems, LLC amended their license agreement as follows Royalty payments of 5% of gross sale from the license agreement will be calculated and paid quarterly with a minimum of $12,500 paid each quarter. All payment will be in US dollars or stock of the Company and or its subsidiary. The value of the stock will be a discount to market of 25% of the average trading price for the 10 days prior to conversion. The number of shares received by Control Capture prior to any reverse split are anti-dilutive. Invoices for parts and materials will be billed separate of the license fees noted above.</t>
  </si>
  <si>
    <t>1. Nature of Operations and Continuation of Business: Going Concern (Policies)</t>
  </si>
  <si>
    <t>Policies</t>
  </si>
  <si>
    <t>Going Concern</t>
  </si>
  <si>
    <t xml:space="preserve">Going Concern These consolidated financial statements have been prepared in accordance with accounting principles generally accepted in the United States of America applicable to a going concern. Through April 30, 2018, the Company has no revenues, has accumulated losses of $9,745,809 </t>
  </si>
  <si>
    <t>2. Summary of Significant Accounting Policies: Basis of Presentation (Policies)</t>
  </si>
  <si>
    <t>Basis of Presentation</t>
  </si>
  <si>
    <t xml:space="preserve">Basis of Presentation These consolidated financial statements have been prepared in accordance with accounting principles generally accepted in the United States. The Companys fiscal year end is April 30. </t>
  </si>
  <si>
    <t>2. Summary of Significant Accounting Policies: Recent Accounting Pronouncements (Policies)</t>
  </si>
  <si>
    <t>Recent Accounting Pronouncements</t>
  </si>
  <si>
    <t>Recent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consolidated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consolidated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2. Summary of Significant Accounting Policies: Consolidation and Non-controlling Interest (Policies)</t>
  </si>
  <si>
    <t>Consolidation and Non-controlling Interest</t>
  </si>
  <si>
    <t>Consolidation and Non-Controlling Interest . These consolidated financial statements include the accounts of the Company, and its wholly owned subsidiary, Long Canyon, through January 15, 2017, and its majority-owned subsidiary, PSSI, from its formation on January 15, 2017. All inter-company transactions and balances have been eliminated. The non-controlling interest in PSSI, representing 5,441,436 common shares, or 23.72%, was acquired by several individuals and entities, including related parties, in exchange for services valued at $6,100 and the extinguishment of Company accounts payable  related parties with a book value of $9,835.</t>
  </si>
  <si>
    <t>2. Summary of Significant Accounting Policies: Basic and Diluted Net Loss Per Share (Policies)</t>
  </si>
  <si>
    <t>Basic and Diluted Net Loss Per Share</t>
  </si>
  <si>
    <t>Basic and Diluted Net Loss per Share The Company computes net loss per share in accordance with ASC 260, Earnings per Share As of April 30, 2017, convertible debt and related accrued interest payable were convertible into 10,951 shares of the Companys common stock, convertible preferred stock was convertible into 13,157 shares of the Companys common stock, and 867 shares of the Companys common stock were issuable upon exercise of outstanding stock options and warrants. As of April 30, 2018, convertible debt and related accrued interest payable were convertible into 121,040 shares of the Companys common stock, 100,000 shares of convertible preferred stock was convertible into 1,000,000 shares of the Companys common stock. Since we had no dilutive effect of stock options, warrants or convertible debt for the years ended April 30, 2018 and 2017, basic weighted average number of common shares outstanding is the same as diluted weighted average number of common shares outstanding.</t>
  </si>
  <si>
    <t>2. Summary of Significant Accounting Policies: Income Taxes (Policies)</t>
  </si>
  <si>
    <t>Income Taxes</t>
  </si>
  <si>
    <t>Income Taxes The Company accounts for income taxes using the asset and liability method in accordance with ASC 740, Income Taxes</t>
  </si>
  <si>
    <t>2. Summary of Significant Accounting Policies: Use of Estimat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Financial Instruments (Policies)</t>
  </si>
  <si>
    <t>Financial Instruments</t>
  </si>
  <si>
    <t xml:space="preserve">Financial Instruments Pursuant to ASC 820, Fair Value Measurements and Disclosures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As of April 30, 2018 and 2017,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18 and 2017: 2018 Total Level 1 Level 2 Level 3 Derivative liabilities $3,248,160 $ - $ - $3,248,160 Convertible notes payable , net 816,526 816,526 - -- Total liabilities measured at fair value $4,064,686 $ 816,526 $ - $3,248,160 2017 Total Level 1 Level 2 Level 3 Derivative liabilities $ 823,452 $ - $ - $ 823,452 Convertible notes payable, net 594,772 - - 594,772 Total liabilities measured at fair value $ 1,418,224 $ - $ - $ 1,418,224 </t>
  </si>
  <si>
    <t>2. Summary of Significant Accounting Policies: Derivative Liabilities (Policies)</t>
  </si>
  <si>
    <t>Derivative Liabilities</t>
  </si>
  <si>
    <t>(a) Derivative Liabilities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t>
  </si>
  <si>
    <t>2. Summary of Significant Accounting Policies: Non-monetary Transactions (Policies)</t>
  </si>
  <si>
    <t>Non-monetary Transactions</t>
  </si>
  <si>
    <t>(b)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The Companys accounting policy for equity instruments issued to consultants and vendors in exchange for goods and services follows the provisions of ASC 505, Equity Based Payments to Non Employees In the case of equity instruments issued to consultants, the fair value of the equity instrument is recognized over the term of the consulting agreement.</t>
  </si>
  <si>
    <t>2. Summary of Significant Accounting Policies: Cash and Cash Equivalents (Policies)</t>
  </si>
  <si>
    <t>Cash and Cash Equivalents</t>
  </si>
  <si>
    <t>(c) Cash and Cash Equivalents The Company considers all investments purchased with original maturity of three or fewer months to be cash equivalents.</t>
  </si>
  <si>
    <t>2. Summary of Significant Accounting Policies: Exploration Costs (Policies)</t>
  </si>
  <si>
    <t>Exploration Costs</t>
  </si>
  <si>
    <t>(d) Exploration Costs The Company has discontinued its mineral exploration business. All exploration costs, including lease payments, sampling, metallurgical, engineering, contractor costs, and efforts to obtain mineral rights have been charged to expense as incurred.</t>
  </si>
  <si>
    <t>2. Summary of Significant Accounting Policies: Impairment of Long-lived Assets (Policies)</t>
  </si>
  <si>
    <t>Impairment of Long-lived Assets</t>
  </si>
  <si>
    <t>(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2. Summary of Significant Accounting Policies: Financial Instruments: Fair Value, Assets Measured on Recurring Basis (Tables)</t>
  </si>
  <si>
    <t>Tables/Schedules</t>
  </si>
  <si>
    <t>Fair Value, Assets Measured on Recurring Basis</t>
  </si>
  <si>
    <t xml:space="preserve"> 2018 Total Level 1 Level 2 Level 3 Derivative liabilities $3,248,160 $ - $ - $3,248,160 Convertible notes payable , net 816,526 816,526 - -- Total liabilities measured at fair value $4,064,686 $ 816,526 $ - $3,248,160 2017 Total Level 1 Level 2 Level 3 Derivative liabilities $ 823,452 $ - $ - $ 823,452 Convertible notes payable, net 594,772 - - 594,772 Total liabilities measured at fair value $ 1,418,224 $ - $ - $ 1,418,224 </t>
  </si>
  <si>
    <t>4. Related Party Transactions and Balances: Schedule of Convertible Notes Payable Related Parties (Tables)</t>
  </si>
  <si>
    <t>Schedule of Convertible Notes Payable Related Parties</t>
  </si>
  <si>
    <t xml:space="preserve"> 2018 2017 Note payable to related party, no interest, convertible into common stock of the Company at $0.10 per share, imputed interest at 9% per annum $ -- $ 25,000 Note payable to related party, interest at 6%, convertible into common stock of the Company at $0.10 per share -- 32,050 $ -- $ 57,050</t>
  </si>
  <si>
    <t>4. Related Party Transactions and Balances: Schedule of Notes Payable Related Parties (Tables)</t>
  </si>
  <si>
    <t>Schedule of Notes Payable Related Parties</t>
  </si>
  <si>
    <t xml:space="preserve"> 2018 2017 Note payable to related party, with interest at 6% per annum, due September 15, 2013 -- $ 24,656 Note payable to related party, with interest at 6% per annum, due March 8, 2014 -- 7,500 Note payable to related party, with interest at 6% per annum, due December 5, 2013 -- 2,270 $ -- $ 34,426</t>
  </si>
  <si>
    <t>5. Convertible Notes Payable: Schedule of Convertible Notes Payable (Tables)</t>
  </si>
  <si>
    <t>Schedule of Convertible Notes Payable</t>
  </si>
  <si>
    <t xml:space="preserve"> April 30, 2018 April 30, 2017 Note payable, amended April 30, 2016, with interest at 6% per annum, convertible into common stock of the Company at $0.05 per share 90 days from demand $ 11,000 $ 11,000 Note payable, amended April 30, 2016, with interest at 6% per annum, convertible into common stock of the Company at $0.05 per share 90 days from demand 9,000 9,000 Note payable, amended April 30, 2016, with interest at 6% per annum, convertible into common stock of the Company at $0.05 per share 90 days from demand 91,150 91,150 Note payable, amended April 30, 2016, with interest at 6% per annum, convertible into common stock of the Company at $0.05 per share 90 days from demand 14,500 14,500 Note payable, amended April 30, 2016, with interest at 6% per annum, convertible into common stock of the Company at $0.05 per share 90 days from demand 20,000 20,000 Note payable, with interest at 6% per annum, convertible into common stock of the Company at $0.05 per share 17,000 17,000 Note payable to institutional investor, with interest at 15% per annum, convertible into common stock of the Company at a defined conversion price, in default 233,825 183,825 Note payable, with interest at 6% per annum, convertible into common stock of the Company at $0.05 per share 53,650 53,650 Note payable to institutional investor, with interest at 15% per annum, convertible into common stock of the Company at a defined conversion price, in default 10,000 10,000 Note payable to institutional investor, with interest at 15% per annum, convertible into common stock of the Company at a defined conversion price, in default 15,000 15,000 Note payable to institutional investor, with interest at 15% per annum, convertible into common stock of the Company at a defined conversion price, in default 34,337 34,337 Note payable to institutional investor, with interest at 15% per annum, convertible into common stock of the Company at a defined conversion price, in default 50,000 50,000 Note payable, with interest at 6% per annum, convertible into common stock of the Company at $0.10 per share 23,750 23,750 Note payable to institutional investor, with interest at 12% per annum, convertible into common stock of the Company at a defined conversion price 12,500 12,500 Note payable to institutional investor, with interest at 8% per annum, convertible into common stock of the Company at a defined conversion price 13,664 10,931 Note payable, with interest at 6% per annum, convertible into common stock of the Company at $0.035 per share 4,190 4,190 Note payable, with interest at 6% per annum, convertible into common stock of the Company at $0.035 per share 17,350 17,350 Note payable to institutional investor, with interest at 8% per annum, convertible after 180 days into common stock of the Company at a defined conversion price 32,610 37,000 Note payable to institutional investor, with interest at 8% per annum, convertible into common stock of the Company at a defined conversion price 22,500 18,000 Note payable to institutional investor, with interest at 2% per annum, convertible into common stock of the Company at a defined conversion price 56,500 -- Note payable, with interest at 15% per annum, convertible into common stock of the Company at a defined conversion price 25,000 -- Note payable to institutional investor, with interest at 2% per annum, convertible into common stock of the Company at a defined conversion price 15,000 -- Note payable to institutional investor, with interest at 2% per annum, convertible into common stock of the Company at a defined conversion price 2,500 -- Note payable to institutional investor, with interest at 2% per annum, convertible into common stock of the Company at a defined conversion price 3,000 -- Note payable, with interest at 6% per annum, convertible into common stock of the Company at $0.10 per share 1,000 -- Note payable, with interest at 15% per annum, convertible into common stock of the Company at $0.25per share or 60% of the lowest 10 day trading prices 5,000 -- Note payable to institutional investor, with interest at 15% per annum, convertible into common stock of the Company at a defined conversion price 2,500 -- Note payable, with interest at 6% per annum, convertible into common stock of the PSSI and exchangeable for the Company stock at a defined conversion price 20,000 -- Total 816,526 675,590 Less discount -- (38,411) Total $ 816,526 $ 594,772</t>
  </si>
  <si>
    <t>5. Convertible Notes Payable: Schedule of Derivative Liability Related to the Conversion Feature (Tables)</t>
  </si>
  <si>
    <t>Schedule of Derivative Liability Related to the Conversion Feature</t>
  </si>
  <si>
    <t xml:space="preserve"> Balance at April 30, 2016 $ 2,081,931 Issuance of convertible notes 262,525 Loss on derivative liability 412,372 Conversion of debt to shares of common stock and repayment of debt (1,933,376) Balance at April 30, 2017 823,452 Issuance of convertible notes 200,379 Loss on derivative liability 2,326,136 Conversion of debt to shares of common stock and repayment of debt (140,393) Balance at April 30, 2018 $3,248,160</t>
  </si>
  <si>
    <t>5. Convertible Notes Payable: Schedule of Assumptions for Fair Value as of Balance Sheet Date of Assets or Liabilities (Tables)</t>
  </si>
  <si>
    <t>Schedule of Assumptions for Fair Value as of Balance Sheet Date of Assets or Liabilities</t>
  </si>
  <si>
    <t xml:space="preserve"> Risk-free interest rate 0.80  1.070% Expected life in years 0.25 - 0.89 Dividend yield 0% Expected volatility 514.17% - 687.46%</t>
  </si>
  <si>
    <t>7. Stock Options and Warrants: Schedule of Share-based Payment Award, Employee Stock Purchase Plan, Valuation Assumptions (Tables)</t>
  </si>
  <si>
    <t>Schedule of Share-based Payment Award, Employee Stock Purchase Plan, Valuation Assumptions</t>
  </si>
  <si>
    <t xml:space="preserve"> Risk free interest rate .55% - .68% Expected life in years 1.0 - 2.0 Dividend yield 0% Expected volatility 137.99  351.37%</t>
  </si>
  <si>
    <t>7. Stock Options and Warrants: Schedule of Stockholders' Equity Note, Warrants or Rights (Tables)</t>
  </si>
  <si>
    <t>Schedule of Stockholders' Equity Note, Warrants or Rights</t>
  </si>
  <si>
    <t xml:space="preserve"> Shares Weighted Average Exercise Price Weighted Average Remaining Contract Term (Years) Aggregate Intrinsic Value Outstanding at April 30, 2016 712 $ 1.559 Granted 200 $ 0.583 2.26 Exercised (46) $ - Forfeited or expired - $ - Outstanding and exercisable at April 30, 2017 866 $ 1.385 1.07 $ - Granted 0 $ Exercised 0 $ Forfeited or expired (33) $ Outstanding and exercisable at April 30, 2018 833 $ 1.50 .06 $ 83</t>
  </si>
  <si>
    <t>8. Income Tax: Schedule of Deferred Tax Assets and Liabilities (Tables)</t>
  </si>
  <si>
    <t>Schedule of Deferred Tax Assets and Liabilities</t>
  </si>
  <si>
    <t xml:space="preserve"> 2018 2017 Deferred tax assets: Net operating loss $ 1,314,776 $ 1,485,300 Less: Valuation allowance (1,314,776) (1,485,300) Net deferred tax assets $ - $ -</t>
  </si>
  <si>
    <t>1. Nature of Operations and Continuation of Business (Details)</t>
  </si>
  <si>
    <t>Details</t>
  </si>
  <si>
    <t>Stockholders' Equity, Reverse Stock Split</t>
  </si>
  <si>
    <t>On January 19, 2018 the Board of Directors, with the approval of a majority of the shareholders, passed a resolution to effect a reverse split of the Company&amp;#146;s outstanding common stock on a 1 share for 1,500 shares (1:1500) basis. The reverse split was effective on March 20, 2018. The number of shares in the financials are reflective of the reverse split.</t>
  </si>
  <si>
    <t>1. Nature of Operations and Continuation of Business: Going Concern (Details) - USD ($)</t>
  </si>
  <si>
    <t>118 Months Ended</t>
  </si>
  <si>
    <t>Working capital deficit</t>
  </si>
  <si>
    <t>2. Summary of Significant Accounting Policies: Consolidation and Non-controlling Interest (Details)</t>
  </si>
  <si>
    <t>Noncontrolling Interest, Ownership Percentage by Noncontrolling Owners</t>
  </si>
  <si>
    <t>23.72%</t>
  </si>
  <si>
    <t>2. Summary of Significant Accounting Policies: Basic and Diluted Net Loss Per Share (Details)</t>
  </si>
  <si>
    <t>Apr. 30, 2018shares</t>
  </si>
  <si>
    <t>Convertible debt and related accrued interest payable convertible into common shares</t>
  </si>
  <si>
    <t>Convertible debt and related accrued interest payable convertible into common shares issuable upon exercise of outstanding stock options</t>
  </si>
  <si>
    <t>2. Summary of Significant Accounting Policies: Financial Instruments: Fair Value, Assets Measured on Recurring Basis (Details) - USD ($)</t>
  </si>
  <si>
    <t>Derivative Liability, Fair Value, Gross Asset</t>
  </si>
  <si>
    <t>Convertible Promissory Note</t>
  </si>
  <si>
    <t>Derivative Liability, Fair Value, Amount Not Offset Against Collateral</t>
  </si>
  <si>
    <t>Fair Value, Inputs, Level 1</t>
  </si>
  <si>
    <t>Fair Value, Inputs, Level 3</t>
  </si>
  <si>
    <t>3. License Agreement (Details)</t>
  </si>
  <si>
    <t>Apr. 30, 2018USD ($)</t>
  </si>
  <si>
    <t>Initial License Fee</t>
  </si>
  <si>
    <t>Intangible Assets, Current</t>
  </si>
  <si>
    <t>License Agreement</t>
  </si>
  <si>
    <t>4. Related Party Transactions and Balances (Details) - USD ($)</t>
  </si>
  <si>
    <t>4. Related Party Transactions and Balances: Schedule of Convertible Notes Payable Related Parties (Details)</t>
  </si>
  <si>
    <t>Apr. 30, 2017USD ($)</t>
  </si>
  <si>
    <t>ConvertibleNotePayableToRelatedParty1Member</t>
  </si>
  <si>
    <t>ConvertibleNotePayableToRelatedParty2Member</t>
  </si>
  <si>
    <t>4. Related Party Transactions and Balances: Schedule of Notes Payable Related Parties (Details)</t>
  </si>
  <si>
    <t>NotePayableToRelatedParty1Member</t>
  </si>
  <si>
    <t>NotePayableToRelatedParty2Member</t>
  </si>
  <si>
    <t>NotePayableToRelatedParty3Member</t>
  </si>
  <si>
    <t>5. Convertible Notes Payable: Schedule of Convertible Notes Payable (Details) - USD ($)</t>
  </si>
  <si>
    <t>Convertible Notes Payable, Current</t>
  </si>
  <si>
    <t>Convertible notes payable, Gross</t>
  </si>
  <si>
    <t>Debt Instrument, Unamortized Discount</t>
  </si>
  <si>
    <t>Convertible Note Payable 1</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 Payable 13</t>
  </si>
  <si>
    <t>ConvertibleNotePayable14Member</t>
  </si>
  <si>
    <t>ConvertibleNotePayable15Member</t>
  </si>
  <si>
    <t>ConvertibleNotePayable16Member</t>
  </si>
  <si>
    <t>ConvertibleNotePayable17Member</t>
  </si>
  <si>
    <t>ConvertibleNotePayable18Member</t>
  </si>
  <si>
    <t>ConvertibleNotePayable19Member</t>
  </si>
  <si>
    <t>ConvertibleNotePayable20Member</t>
  </si>
  <si>
    <t>ConvertibleNotePayable21Member</t>
  </si>
  <si>
    <t>ConvertibleNotePayable22Member</t>
  </si>
  <si>
    <t>ConvertibleNotePayable23Member</t>
  </si>
  <si>
    <t>ConvertibleNotePayable24Member</t>
  </si>
  <si>
    <t>ConvertibleNotePayable25Member</t>
  </si>
  <si>
    <t>ConvertibleNotePayable26Member</t>
  </si>
  <si>
    <t>ConvertibleNotePayable27Member</t>
  </si>
  <si>
    <t>ConvertibleNotePayable28Member</t>
  </si>
  <si>
    <t>5. Convertible Notes Payable (Details) - USD ($)</t>
  </si>
  <si>
    <t>Apr. 30, 2016</t>
  </si>
  <si>
    <t>Preferred Stock Dividends, Shares</t>
  </si>
  <si>
    <t>Derivative Liability Related to the Conversion Feature</t>
  </si>
  <si>
    <t>Prepaid Expense, Current</t>
  </si>
  <si>
    <t>Loss on issuance of note</t>
  </si>
  <si>
    <t>5. Convertible Notes Payable: Schedule of Derivative Liability Related to the Conversion Feature (Details) - USD ($)</t>
  </si>
  <si>
    <t>Derivative Liability</t>
  </si>
  <si>
    <t>Issuance of convertible notes</t>
  </si>
  <si>
    <t>Gain (Loss) on Derivative Liability Related to the Conversion Feature</t>
  </si>
  <si>
    <t>Conversion of debt to shares of common stock and repayment of debt</t>
  </si>
  <si>
    <t>5. Convertible Notes Payable: Schedule of Assumptions for Fair Value as of Balance Sheet Date of Assets or Liabilities (Details)</t>
  </si>
  <si>
    <t>Fair Value Assumptions, Expected Dividend Rate</t>
  </si>
  <si>
    <t>0.00%</t>
  </si>
  <si>
    <t>Minimum</t>
  </si>
  <si>
    <t>Fair Value Assumptions, Risk Free Interest Rate</t>
  </si>
  <si>
    <t>0.80%</t>
  </si>
  <si>
    <t>Fair Value Assumptions, Expected Term</t>
  </si>
  <si>
    <t>3 months</t>
  </si>
  <si>
    <t>Fair Value Assumptions, Expected Volatility Rate</t>
  </si>
  <si>
    <t>514.17%</t>
  </si>
  <si>
    <t>Maximum</t>
  </si>
  <si>
    <t>1.07%</t>
  </si>
  <si>
    <t>10 months 20 days</t>
  </si>
  <si>
    <t>687.46%</t>
  </si>
  <si>
    <t>6. Stockholders' Deficit (Details) - USD ($)</t>
  </si>
  <si>
    <t>7. Stock Options and Warrants (Details) - USD ($)</t>
  </si>
  <si>
    <t>Share-based Compensation</t>
  </si>
  <si>
    <t>Represents the monetary amount of WarrantsIssuedForInterestExpense, during the indicated time period.</t>
  </si>
  <si>
    <t>7. Stock Options and Warrants: Schedule of Share-based Payment Award, Employee Stock Purchase Plan, Valuation Assumptions (Details)</t>
  </si>
  <si>
    <t>Share-based Compensation Arrangement by Share-based Payment Award, Fair Value Assumptions, Risk Free Interest Rate, Minimum</t>
  </si>
  <si>
    <t>0.55%</t>
  </si>
  <si>
    <t>Share-based Compensation Arrangement by Share-based Payment Award, Fair Value Assumptions, Risk Free Interest Rate, Maximum</t>
  </si>
  <si>
    <t>0.68%</t>
  </si>
  <si>
    <t>Share-based Compensation Arrangement by Share-based Payment Award, Fair Value Assumptions, Expected Dividend Rate</t>
  </si>
  <si>
    <t>Share-based Compensation Arrangement by Share-based Payment Award, Fair Value Assumptions, Expected Volatility Rate, Minimum</t>
  </si>
  <si>
    <t>137.99%</t>
  </si>
  <si>
    <t>Share-based Compensation Arrangement by Share-based Payment Award, Fair Value Assumptions, Expected Volatility Rate, Maximum</t>
  </si>
  <si>
    <t>351.37%</t>
  </si>
  <si>
    <t>Share-based Compensation Arrangement by Share-based Payment Award, Fair Value Assumptions, Expected Term</t>
  </si>
  <si>
    <t>1 year</t>
  </si>
  <si>
    <t>2 years</t>
  </si>
  <si>
    <t>7. Stock Options and Warrants: Schedule of Stockholders' Equity Note, Warrants or Rights (Details) -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 by Share-based Payment Award, Equity Instruments Other than Options, Grants in Period, Weighted Average Grant Date Fair Value</t>
  </si>
  <si>
    <t>Share-based Compensation Arrangement By Share-based Payment Award, Grants In Period, Weighted Average Remaining Contractual Term</t>
  </si>
  <si>
    <t>2 years 3 months 4 days</t>
  </si>
  <si>
    <t>Share-based Compensation Arrangement by Share-based Payment Award, Non-Option Equity Instruments, Exercised</t>
  </si>
  <si>
    <t>Share-based Compensation Arrangement by Share-based Payment Award, Options, Outstanding, Weighted Average Remaining Contractual Term</t>
  </si>
  <si>
    <t>22 days</t>
  </si>
  <si>
    <t>1 year 25 days</t>
  </si>
  <si>
    <t>Share-based Compensation Arrangement by Share-based Payment Award, Options, Vested and Expected to Vest, Outstanding, Aggregate Intrinsic Value</t>
  </si>
  <si>
    <t>Share-based Compensation Arrangement by Share-based Payment Award, Options, Forfeitures and Expirations in Period</t>
  </si>
  <si>
    <t>8. Income Tax: Schedule of Deferred Tax Assets and Liabilities (Details) - USD ($)</t>
  </si>
  <si>
    <t>Net operating loss carryforwards</t>
  </si>
  <si>
    <t>Valuation allowance</t>
  </si>
  <si>
    <t>8. Income Tax (Details)</t>
  </si>
  <si>
    <t>Operating Loss Carryforwards</t>
  </si>
  <si>
    <t>9. Contingencies and Commitments (Details) - USD ($)</t>
  </si>
  <si>
    <t>EMAC Handels AG</t>
  </si>
  <si>
    <t>Monthly fee for administration services</t>
  </si>
  <si>
    <t>Monthly fee for Office Rent</t>
  </si>
  <si>
    <t>Monthly fee for Office Supplies</t>
  </si>
  <si>
    <t>Merrill W. Moses</t>
  </si>
  <si>
    <t>Monthly fee for administration services - shares</t>
  </si>
  <si>
    <t>Charles C. Hooper</t>
  </si>
  <si>
    <t>RAB Investments</t>
  </si>
  <si>
    <t>Monthly fee for general fees</t>
  </si>
  <si>
    <t>Monthly fee for telephone</t>
  </si>
  <si>
    <t>Monthly fee for general fees - shares</t>
  </si>
  <si>
    <t>WSMG Advisors, Inc</t>
  </si>
  <si>
    <t>Monthly fee for finders fees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33357</v>
      </c>
    </row>
    <row r="10" spans="1:4">
      <c r="A10" s="4" t="s">
        <v>17</v>
      </c>
      <c r="B10" s="4" t="s">
        <v>18</v>
      </c>
    </row>
    <row r="11" spans="1:4">
      <c r="A11" s="4" t="s">
        <v>19</v>
      </c>
      <c r="C11" s="5" t="n">
        <v>1507820</v>
      </c>
    </row>
    <row r="12" spans="1:4">
      <c r="A12" s="4" t="s">
        <v>20</v>
      </c>
      <c r="D12" s="6" t="n">
        <v>2304127</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89</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3</v>
      </c>
      <c r="B1" s="2" t="s">
        <v>1</v>
      </c>
    </row>
    <row r="2" spans="1:2">
      <c r="B2" s="2" t="s">
        <v>2</v>
      </c>
    </row>
    <row r="3" spans="1:2">
      <c r="A3" s="3" t="s">
        <v>189</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18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v>
      </c>
      <c r="C3" s="6" t="n">
        <v>193</v>
      </c>
    </row>
    <row r="4" spans="1:3">
      <c r="A4" s="4" t="s">
        <v>39</v>
      </c>
      <c r="B4" s="5" t="n">
        <v>8</v>
      </c>
      <c r="C4" s="5" t="n">
        <v>193</v>
      </c>
    </row>
    <row r="5" spans="1:3">
      <c r="A5" s="4" t="s">
        <v>40</v>
      </c>
      <c r="B5" s="5" t="n">
        <v>378600</v>
      </c>
      <c r="C5" s="5" t="n">
        <v>378600</v>
      </c>
    </row>
    <row r="6" spans="1:3">
      <c r="A6" s="4" t="s">
        <v>41</v>
      </c>
      <c r="B6" s="5" t="n">
        <v>378608</v>
      </c>
      <c r="C6" s="5" t="n">
        <v>378793</v>
      </c>
    </row>
    <row r="7" spans="1:3">
      <c r="A7" s="3" t="s">
        <v>42</v>
      </c>
    </row>
    <row r="8" spans="1:3">
      <c r="A8" s="4" t="s">
        <v>43</v>
      </c>
      <c r="B8" s="5" t="n">
        <v>352162</v>
      </c>
      <c r="C8" s="5" t="n">
        <v>320207</v>
      </c>
    </row>
    <row r="9" spans="1:3">
      <c r="A9" s="4" t="s">
        <v>44</v>
      </c>
      <c r="B9" s="5" t="n">
        <v>6300</v>
      </c>
      <c r="C9" s="5" t="n">
        <v>25000</v>
      </c>
    </row>
    <row r="10" spans="1:3">
      <c r="A10" s="4" t="s">
        <v>45</v>
      </c>
      <c r="B10" s="5" t="n">
        <v>155896</v>
      </c>
      <c r="C10" s="5" t="n">
        <v>74181</v>
      </c>
    </row>
    <row r="11" spans="1:3">
      <c r="A11" s="4" t="s">
        <v>46</v>
      </c>
      <c r="B11" s="5" t="n">
        <v>21383</v>
      </c>
      <c r="C11" s="5" t="n">
        <v>13953</v>
      </c>
    </row>
    <row r="12" spans="1:3">
      <c r="A12" s="4" t="s">
        <v>47</v>
      </c>
      <c r="B12" s="5" t="n">
        <v>3248160</v>
      </c>
      <c r="C12" s="5" t="n">
        <v>823452</v>
      </c>
    </row>
    <row r="13" spans="1:3">
      <c r="A13" s="4" t="s">
        <v>48</v>
      </c>
      <c r="B13" s="5" t="n">
        <v>816526</v>
      </c>
      <c r="C13" s="5" t="n">
        <v>594772</v>
      </c>
    </row>
    <row r="14" spans="1:3">
      <c r="A14" s="4" t="s">
        <v>49</v>
      </c>
      <c r="C14" s="5" t="n">
        <v>57050</v>
      </c>
    </row>
    <row r="15" spans="1:3">
      <c r="A15" s="4" t="s">
        <v>50</v>
      </c>
      <c r="C15" s="5" t="n">
        <v>34426</v>
      </c>
    </row>
    <row r="16" spans="1:3">
      <c r="A16" s="4" t="s">
        <v>51</v>
      </c>
      <c r="B16" s="5" t="n">
        <v>437968</v>
      </c>
      <c r="C16" s="5" t="n">
        <v>334753</v>
      </c>
    </row>
    <row r="17" spans="1:3">
      <c r="A17" s="4" t="s">
        <v>52</v>
      </c>
      <c r="B17" s="5" t="n">
        <v>25000</v>
      </c>
    </row>
    <row r="18" spans="1:3">
      <c r="A18" s="4" t="s">
        <v>53</v>
      </c>
      <c r="B18" s="5" t="n">
        <v>5063395</v>
      </c>
      <c r="C18" s="5" t="n">
        <v>2277794</v>
      </c>
    </row>
    <row r="19" spans="1:3">
      <c r="A19" s="4" t="s">
        <v>54</v>
      </c>
      <c r="B19" s="5" t="n">
        <v>5063395</v>
      </c>
      <c r="C19" s="5" t="n">
        <v>2227794</v>
      </c>
    </row>
    <row r="20" spans="1:3">
      <c r="A20" s="4" t="s">
        <v>55</v>
      </c>
      <c r="B20" s="4" t="s">
        <v>56</v>
      </c>
      <c r="C20" s="4" t="s">
        <v>56</v>
      </c>
    </row>
    <row r="21" spans="1:3">
      <c r="A21" s="3" t="s">
        <v>57</v>
      </c>
    </row>
    <row r="22" spans="1:3">
      <c r="A22" s="4" t="s">
        <v>58</v>
      </c>
      <c r="B22" s="5" t="n">
        <v>380</v>
      </c>
      <c r="C22" s="5" t="n">
        <v>197</v>
      </c>
    </row>
    <row r="23" spans="1:3">
      <c r="A23" s="3" t="s">
        <v>59</v>
      </c>
    </row>
    <row r="24" spans="1:3">
      <c r="A24" s="4" t="s">
        <v>60</v>
      </c>
      <c r="B24" s="5" t="n">
        <v>128</v>
      </c>
      <c r="C24" s="5" t="n">
        <v>13</v>
      </c>
    </row>
    <row r="25" spans="1:3">
      <c r="A25" s="4" t="s">
        <v>61</v>
      </c>
      <c r="B25" s="5" t="n">
        <v>5076110</v>
      </c>
      <c r="C25" s="5" t="n">
        <v>4682357</v>
      </c>
    </row>
    <row r="26" spans="1:3">
      <c r="A26" s="4" t="s">
        <v>62</v>
      </c>
      <c r="B26" s="5" t="n">
        <v>-9745809</v>
      </c>
      <c r="C26" s="5" t="n">
        <v>-6586401</v>
      </c>
    </row>
    <row r="27" spans="1:3">
      <c r="A27" s="4" t="s">
        <v>63</v>
      </c>
      <c r="B27" s="5" t="n">
        <v>-4669571</v>
      </c>
      <c r="C27" s="5" t="n">
        <v>-1904031</v>
      </c>
    </row>
    <row r="28" spans="1:3">
      <c r="A28" s="4" t="s">
        <v>64</v>
      </c>
      <c r="B28" s="5" t="n">
        <v>-15596</v>
      </c>
      <c r="C28" s="5" t="n">
        <v>4833</v>
      </c>
    </row>
    <row r="29" spans="1:3">
      <c r="A29" s="4" t="s">
        <v>65</v>
      </c>
      <c r="B29" s="5" t="n">
        <v>-4684787</v>
      </c>
      <c r="C29" s="5" t="n">
        <v>-1899198</v>
      </c>
    </row>
    <row r="30" spans="1:3">
      <c r="A30" s="4" t="s">
        <v>66</v>
      </c>
      <c r="B30" s="5" t="n">
        <v>378608</v>
      </c>
      <c r="C30" s="5" t="n">
        <v>378793</v>
      </c>
    </row>
    <row r="31" spans="1:3">
      <c r="A31" s="4" t="s">
        <v>67</v>
      </c>
    </row>
    <row r="32" spans="1:3">
      <c r="A32" s="3" t="s">
        <v>57</v>
      </c>
    </row>
    <row r="33" spans="1:3">
      <c r="A33" s="4" t="s">
        <v>68</v>
      </c>
      <c r="B33" s="5" t="n">
        <v>328</v>
      </c>
      <c r="C33" s="5" t="n">
        <v>147</v>
      </c>
    </row>
    <row r="34" spans="1:3">
      <c r="A34" s="4" t="s">
        <v>69</v>
      </c>
    </row>
    <row r="35" spans="1:3">
      <c r="A35" s="3" t="s">
        <v>57</v>
      </c>
    </row>
    <row r="36" spans="1:3">
      <c r="A36" s="4" t="s">
        <v>68</v>
      </c>
      <c r="B36" s="6" t="n">
        <v>52</v>
      </c>
      <c r="C36"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v>
      </c>
      <c r="B1" s="2" t="s">
        <v>2</v>
      </c>
      <c r="C1" s="2" t="s">
        <v>36</v>
      </c>
    </row>
    <row r="2" spans="1:3">
      <c r="A2" s="4" t="s">
        <v>71</v>
      </c>
      <c r="B2" s="7" t="n">
        <v>0.0001</v>
      </c>
    </row>
    <row r="3" spans="1:3">
      <c r="A3" s="4" t="s">
        <v>72</v>
      </c>
      <c r="B3" s="5" t="n">
        <v>20000000</v>
      </c>
    </row>
    <row r="4" spans="1:3">
      <c r="A4" s="4" t="s">
        <v>73</v>
      </c>
      <c r="B4" s="7" t="n">
        <v>0.0001</v>
      </c>
      <c r="C4" s="7" t="n">
        <v>0.0001</v>
      </c>
    </row>
    <row r="5" spans="1:3">
      <c r="A5" s="4" t="s">
        <v>74</v>
      </c>
      <c r="B5" s="5" t="n">
        <v>200000000</v>
      </c>
      <c r="C5" s="5" t="n">
        <v>200000000</v>
      </c>
    </row>
    <row r="6" spans="1:3">
      <c r="A6" s="4" t="s">
        <v>75</v>
      </c>
      <c r="B6" s="5" t="n">
        <v>1283758</v>
      </c>
      <c r="C6" s="5" t="n">
        <v>125550</v>
      </c>
    </row>
    <row r="7" spans="1:3">
      <c r="A7" s="4" t="s">
        <v>76</v>
      </c>
      <c r="B7" s="5" t="n">
        <v>1283758</v>
      </c>
      <c r="C7" s="5" t="n">
        <v>125550</v>
      </c>
    </row>
    <row r="8" spans="1:3">
      <c r="A8" s="4" t="s">
        <v>67</v>
      </c>
    </row>
    <row r="9" spans="1:3">
      <c r="A9" s="4" t="s">
        <v>71</v>
      </c>
      <c r="B9" s="7" t="n">
        <v>0.0001</v>
      </c>
      <c r="C9" s="7" t="n">
        <v>0.0001</v>
      </c>
    </row>
    <row r="10" spans="1:3">
      <c r="A10" s="4" t="s">
        <v>72</v>
      </c>
      <c r="B10" s="5" t="n">
        <v>20000000</v>
      </c>
      <c r="C10" s="5" t="n">
        <v>20000000</v>
      </c>
    </row>
    <row r="11" spans="1:3">
      <c r="A11" s="4" t="s">
        <v>77</v>
      </c>
      <c r="B11" s="5" t="n">
        <v>3277369</v>
      </c>
      <c r="C11" s="5" t="n">
        <v>1473545</v>
      </c>
    </row>
    <row r="12" spans="1:3">
      <c r="A12" s="4" t="s">
        <v>78</v>
      </c>
      <c r="B12" s="5" t="n">
        <v>3277369</v>
      </c>
      <c r="C12" s="5" t="n">
        <v>1473545</v>
      </c>
    </row>
    <row r="13" spans="1:3">
      <c r="A13" s="4" t="s">
        <v>69</v>
      </c>
    </row>
    <row r="14" spans="1:3">
      <c r="A14" s="4" t="s">
        <v>71</v>
      </c>
      <c r="B14" s="7" t="n">
        <v>0.0001</v>
      </c>
      <c r="C14" s="7" t="n">
        <v>0.0001</v>
      </c>
    </row>
    <row r="15" spans="1:3">
      <c r="A15" s="4" t="s">
        <v>72</v>
      </c>
      <c r="B15" s="5" t="n">
        <v>20000000</v>
      </c>
      <c r="C15" s="5" t="n">
        <v>20000000</v>
      </c>
    </row>
    <row r="16" spans="1:3">
      <c r="A16" s="4" t="s">
        <v>77</v>
      </c>
      <c r="B16" s="5" t="n">
        <v>520000</v>
      </c>
      <c r="C16" s="5" t="n">
        <v>500000</v>
      </c>
    </row>
    <row r="17" spans="1:3">
      <c r="A17" s="4" t="s">
        <v>78</v>
      </c>
      <c r="B17" s="5" t="n">
        <v>520000</v>
      </c>
      <c r="C1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0</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0</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50</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0</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0</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0</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0</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50</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78</v>
      </c>
    </row>
    <row r="4" spans="1:2">
      <c r="A4" s="4" t="s">
        <v>31</v>
      </c>
      <c r="B4" s="4" t="s">
        <v>32</v>
      </c>
    </row>
    <row r="5" spans="1:2">
      <c r="A5" s="4" t="s">
        <v>33</v>
      </c>
      <c r="B5" s="4" t="s">
        <v>34</v>
      </c>
    </row>
    <row r="6" spans="1:2">
      <c r="A6" s="4" t="s">
        <v>279</v>
      </c>
      <c r="B6"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v>
      </c>
      <c r="B1" s="2" t="s">
        <v>1</v>
      </c>
    </row>
    <row r="2" spans="1:3">
      <c r="B2" s="2" t="s">
        <v>2</v>
      </c>
      <c r="C2" s="2" t="s">
        <v>36</v>
      </c>
    </row>
    <row r="3" spans="1:3">
      <c r="A3" s="3" t="s">
        <v>80</v>
      </c>
    </row>
    <row r="4" spans="1:3">
      <c r="A4" s="4" t="s">
        <v>81</v>
      </c>
      <c r="B4" s="4" t="s">
        <v>56</v>
      </c>
      <c r="C4" s="4" t="s">
        <v>56</v>
      </c>
    </row>
    <row r="5" spans="1:3">
      <c r="A5" s="3" t="s">
        <v>82</v>
      </c>
    </row>
    <row r="6" spans="1:3">
      <c r="A6" s="4" t="s">
        <v>83</v>
      </c>
      <c r="B6" s="5" t="n">
        <v>457011</v>
      </c>
      <c r="C6" s="5" t="n">
        <v>551508</v>
      </c>
    </row>
    <row r="7" spans="1:3">
      <c r="A7" s="4" t="s">
        <v>84</v>
      </c>
      <c r="B7" s="5" t="n">
        <v>129202</v>
      </c>
      <c r="C7" s="5" t="n">
        <v>778314</v>
      </c>
    </row>
    <row r="8" spans="1:3">
      <c r="A8" s="4" t="s">
        <v>85</v>
      </c>
      <c r="C8" s="5" t="n">
        <v>1452</v>
      </c>
    </row>
    <row r="9" spans="1:3">
      <c r="A9" s="4" t="s">
        <v>86</v>
      </c>
      <c r="B9" s="5" t="n">
        <v>586213</v>
      </c>
      <c r="C9" s="5" t="n">
        <v>1331351</v>
      </c>
    </row>
    <row r="10" spans="1:3">
      <c r="A10" s="4" t="s">
        <v>87</v>
      </c>
      <c r="B10" s="5" t="n">
        <v>-586213</v>
      </c>
      <c r="C10" s="5" t="n">
        <v>-1331151</v>
      </c>
    </row>
    <row r="11" spans="1:3">
      <c r="A11" s="3" t="s">
        <v>88</v>
      </c>
    </row>
    <row r="12" spans="1:3">
      <c r="A12" s="4" t="s">
        <v>89</v>
      </c>
      <c r="B12" s="5" t="n">
        <v>29764</v>
      </c>
    </row>
    <row r="13" spans="1:3">
      <c r="A13" s="4" t="s">
        <v>90</v>
      </c>
      <c r="B13" s="5" t="n">
        <v>-192430</v>
      </c>
    </row>
    <row r="14" spans="1:3">
      <c r="A14" s="4" t="s">
        <v>91</v>
      </c>
      <c r="B14" s="5" t="n">
        <v>-209822</v>
      </c>
      <c r="C14" s="5" t="n">
        <v>-762203</v>
      </c>
    </row>
    <row r="15" spans="1:3">
      <c r="A15" s="4" t="s">
        <v>92</v>
      </c>
      <c r="B15" s="5" t="n">
        <v>-2326136</v>
      </c>
      <c r="C15" s="5" t="n">
        <v>-412372</v>
      </c>
    </row>
    <row r="16" spans="1:3">
      <c r="A16" s="4" t="s">
        <v>93</v>
      </c>
      <c r="B16" s="5" t="n">
        <v>105000</v>
      </c>
      <c r="C16" s="5" t="n">
        <v>420203</v>
      </c>
    </row>
    <row r="17" spans="1:3">
      <c r="A17" s="4" t="s">
        <v>94</v>
      </c>
      <c r="B17" s="5" t="n">
        <v>-2593624</v>
      </c>
      <c r="C17" s="5" t="n">
        <v>-754372</v>
      </c>
    </row>
    <row r="18" spans="1:3">
      <c r="A18" s="4" t="s">
        <v>95</v>
      </c>
      <c r="B18" s="5" t="n">
        <v>-3179837</v>
      </c>
      <c r="C18" s="5" t="n">
        <v>-2085723</v>
      </c>
    </row>
    <row r="19" spans="1:3">
      <c r="A19" s="4" t="s">
        <v>96</v>
      </c>
      <c r="B19" s="4" t="s">
        <v>56</v>
      </c>
      <c r="C19" s="4" t="s">
        <v>56</v>
      </c>
    </row>
    <row r="20" spans="1:3">
      <c r="A20" s="4" t="s">
        <v>97</v>
      </c>
      <c r="B20" s="5" t="n">
        <v>-3179837</v>
      </c>
      <c r="C20" s="5" t="n">
        <v>-2085723</v>
      </c>
    </row>
    <row r="21" spans="1:3">
      <c r="A21" s="4" t="s">
        <v>98</v>
      </c>
      <c r="B21" s="5" t="n">
        <v>20429</v>
      </c>
      <c r="C21" s="5" t="n">
        <v>11102</v>
      </c>
    </row>
    <row r="22" spans="1:3">
      <c r="A22" s="4" t="s">
        <v>99</v>
      </c>
      <c r="B22" s="6" t="n">
        <v>-3159408</v>
      </c>
      <c r="C22" s="6" t="n">
        <v>-2074621</v>
      </c>
    </row>
    <row r="23" spans="1:3">
      <c r="A23" s="4" t="s">
        <v>100</v>
      </c>
      <c r="B23" s="8" t="n">
        <v>-16.44</v>
      </c>
      <c r="C23" s="8" t="n">
        <v>-76.65000000000001</v>
      </c>
    </row>
    <row r="24" spans="1:3">
      <c r="A24" s="4" t="s">
        <v>101</v>
      </c>
      <c r="B24" s="5" t="n">
        <v>193429</v>
      </c>
      <c r="C24" s="5" t="n">
        <v>27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281</v>
      </c>
      <c r="B1" s="2" t="s">
        <v>1</v>
      </c>
      <c r="D1" s="2" t="s">
        <v>282</v>
      </c>
    </row>
    <row r="2" spans="1:4">
      <c r="B2" s="2" t="s">
        <v>2</v>
      </c>
      <c r="C2" s="2" t="s">
        <v>36</v>
      </c>
      <c r="D2" s="2" t="s">
        <v>2</v>
      </c>
    </row>
    <row r="3" spans="1:4">
      <c r="A3" s="3" t="s">
        <v>278</v>
      </c>
    </row>
    <row r="4" spans="1:4">
      <c r="A4" s="4" t="s">
        <v>99</v>
      </c>
      <c r="B4" s="6" t="n">
        <v>3159408</v>
      </c>
      <c r="C4" s="6" t="n">
        <v>2074621</v>
      </c>
      <c r="D4" s="6" t="n">
        <v>9745809</v>
      </c>
    </row>
    <row r="5" spans="1:4">
      <c r="A5" s="4" t="s">
        <v>283</v>
      </c>
      <c r="B5" s="6" t="n">
        <v>5063387</v>
      </c>
      <c r="D5" s="6" t="n">
        <v>5063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4</v>
      </c>
      <c r="B1" s="2" t="s">
        <v>2</v>
      </c>
    </row>
    <row r="2" spans="1:2">
      <c r="A2" s="3" t="s">
        <v>278</v>
      </c>
    </row>
    <row r="3" spans="1:2">
      <c r="A3" s="4" t="s">
        <v>285</v>
      </c>
      <c r="B3" s="4" t="s">
        <v>2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7</v>
      </c>
      <c r="B1" s="2" t="s">
        <v>288</v>
      </c>
    </row>
    <row r="2" spans="1:2">
      <c r="A2" s="3" t="s">
        <v>278</v>
      </c>
    </row>
    <row r="3" spans="1:2">
      <c r="A3" s="4" t="s">
        <v>289</v>
      </c>
      <c r="B3" s="5" t="n">
        <v>10951</v>
      </c>
    </row>
    <row r="4" spans="1:2">
      <c r="A4" s="4" t="s">
        <v>290</v>
      </c>
      <c r="B4" s="5" t="n">
        <v>8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6</v>
      </c>
    </row>
    <row r="2" spans="1:3">
      <c r="A2" s="4" t="s">
        <v>292</v>
      </c>
      <c r="B2" s="6" t="n">
        <v>3248160</v>
      </c>
      <c r="C2" s="6" t="n">
        <v>823452</v>
      </c>
    </row>
    <row r="3" spans="1:3">
      <c r="A3" s="4" t="s">
        <v>293</v>
      </c>
      <c r="B3" s="5" t="n">
        <v>816526</v>
      </c>
      <c r="C3" s="5" t="n">
        <v>594772</v>
      </c>
    </row>
    <row r="4" spans="1:3">
      <c r="A4" s="4" t="s">
        <v>294</v>
      </c>
      <c r="B4" s="5" t="n">
        <v>4064686</v>
      </c>
      <c r="C4" s="5" t="n">
        <v>1418224</v>
      </c>
    </row>
    <row r="5" spans="1:3">
      <c r="A5" s="4" t="s">
        <v>295</v>
      </c>
    </row>
    <row r="6" spans="1:3">
      <c r="A6" s="4" t="s">
        <v>293</v>
      </c>
      <c r="B6" s="5" t="n">
        <v>816526</v>
      </c>
    </row>
    <row r="7" spans="1:3">
      <c r="A7" s="4" t="s">
        <v>294</v>
      </c>
      <c r="B7" s="5" t="n">
        <v>816526</v>
      </c>
    </row>
    <row r="8" spans="1:3">
      <c r="A8" s="4" t="s">
        <v>296</v>
      </c>
    </row>
    <row r="9" spans="1:3">
      <c r="A9" s="4" t="s">
        <v>292</v>
      </c>
      <c r="B9" s="5" t="n">
        <v>3248160</v>
      </c>
      <c r="C9" s="5" t="n">
        <v>823452</v>
      </c>
    </row>
    <row r="10" spans="1:3">
      <c r="A10" s="4" t="s">
        <v>293</v>
      </c>
      <c r="C10" s="5" t="n">
        <v>594772</v>
      </c>
    </row>
    <row r="11" spans="1:3">
      <c r="A11" s="4" t="s">
        <v>294</v>
      </c>
      <c r="B11" s="6" t="n">
        <v>3248160</v>
      </c>
      <c r="C11" s="6" t="n">
        <v>14182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297</v>
      </c>
      <c r="B1" s="2" t="s">
        <v>298</v>
      </c>
    </row>
    <row r="2" spans="1:2">
      <c r="A2" s="4" t="s">
        <v>299</v>
      </c>
    </row>
    <row r="3" spans="1:2">
      <c r="A3" s="4" t="s">
        <v>300</v>
      </c>
      <c r="B3" s="6" t="n">
        <v>25000</v>
      </c>
    </row>
    <row r="4" spans="1:2">
      <c r="A4" s="4" t="s">
        <v>301</v>
      </c>
    </row>
    <row r="5" spans="1:2">
      <c r="A5" s="4" t="s">
        <v>300</v>
      </c>
      <c r="B5" s="6" t="n">
        <v>353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2</v>
      </c>
      <c r="B1" s="2" t="s">
        <v>2</v>
      </c>
      <c r="C1" s="2" t="s">
        <v>36</v>
      </c>
    </row>
    <row r="2" spans="1:3">
      <c r="A2" s="3" t="s">
        <v>278</v>
      </c>
    </row>
    <row r="3" spans="1:3">
      <c r="A3" s="4" t="s">
        <v>51</v>
      </c>
      <c r="B3" s="6" t="n">
        <v>437968</v>
      </c>
      <c r="C3" s="6" t="n">
        <v>334753</v>
      </c>
    </row>
    <row r="4" spans="1:3">
      <c r="A4" s="4" t="s">
        <v>46</v>
      </c>
      <c r="B4" s="6" t="n">
        <v>21383</v>
      </c>
      <c r="C4" s="6" t="n">
        <v>139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4" t="s">
        <v>49</v>
      </c>
      <c r="B2" s="6" t="n">
        <v>57050</v>
      </c>
    </row>
    <row r="3" spans="1:2">
      <c r="A3" s="4" t="s">
        <v>305</v>
      </c>
    </row>
    <row r="4" spans="1:2">
      <c r="A4" s="4" t="s">
        <v>49</v>
      </c>
      <c r="B4" s="5" t="n">
        <v>25000</v>
      </c>
    </row>
    <row r="5" spans="1:2">
      <c r="A5" s="4" t="s">
        <v>306</v>
      </c>
    </row>
    <row r="6" spans="1:2">
      <c r="A6" s="4" t="s">
        <v>49</v>
      </c>
      <c r="B6" s="6" t="n">
        <v>320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4</v>
      </c>
    </row>
    <row r="2" spans="1:2">
      <c r="A2" s="4" t="s">
        <v>50</v>
      </c>
      <c r="B2" s="6" t="n">
        <v>34426</v>
      </c>
    </row>
    <row r="3" spans="1:2">
      <c r="A3" s="4" t="s">
        <v>308</v>
      </c>
    </row>
    <row r="4" spans="1:2">
      <c r="A4" s="4" t="s">
        <v>50</v>
      </c>
      <c r="B4" s="5" t="n">
        <v>24656</v>
      </c>
    </row>
    <row r="5" spans="1:2">
      <c r="A5" s="4" t="s">
        <v>309</v>
      </c>
    </row>
    <row r="6" spans="1:2">
      <c r="A6" s="4" t="s">
        <v>50</v>
      </c>
      <c r="B6" s="5" t="n">
        <v>7500</v>
      </c>
    </row>
    <row r="7" spans="1:2">
      <c r="A7" s="4" t="s">
        <v>310</v>
      </c>
    </row>
    <row r="8" spans="1:2">
      <c r="A8" s="4" t="s">
        <v>50</v>
      </c>
      <c r="B8" s="6" t="n">
        <v>22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6</v>
      </c>
    </row>
    <row r="2" spans="1:3">
      <c r="A2" s="4" t="s">
        <v>312</v>
      </c>
      <c r="B2" s="6" t="n">
        <v>816526</v>
      </c>
      <c r="C2" s="6" t="n">
        <v>594772</v>
      </c>
    </row>
    <row r="3" spans="1:3">
      <c r="A3" s="4" t="s">
        <v>313</v>
      </c>
      <c r="B3" s="5" t="n">
        <v>816526</v>
      </c>
      <c r="C3" s="5" t="n">
        <v>675590</v>
      </c>
    </row>
    <row r="4" spans="1:3">
      <c r="A4" s="4" t="s">
        <v>314</v>
      </c>
      <c r="C4" s="5" t="n">
        <v>-38411</v>
      </c>
    </row>
    <row r="5" spans="1:3">
      <c r="A5" s="4" t="s">
        <v>315</v>
      </c>
    </row>
    <row r="6" spans="1:3">
      <c r="A6" s="4" t="s">
        <v>312</v>
      </c>
      <c r="B6" s="5" t="n">
        <v>11000</v>
      </c>
      <c r="C6" s="5" t="n">
        <v>11000</v>
      </c>
    </row>
    <row r="7" spans="1:3">
      <c r="A7" s="4" t="s">
        <v>316</v>
      </c>
    </row>
    <row r="8" spans="1:3">
      <c r="A8" s="4" t="s">
        <v>312</v>
      </c>
      <c r="B8" s="5" t="n">
        <v>9000</v>
      </c>
      <c r="C8" s="5" t="n">
        <v>9000</v>
      </c>
    </row>
    <row r="9" spans="1:3">
      <c r="A9" s="4" t="s">
        <v>317</v>
      </c>
    </row>
    <row r="10" spans="1:3">
      <c r="A10" s="4" t="s">
        <v>312</v>
      </c>
      <c r="B10" s="5" t="n">
        <v>91150</v>
      </c>
      <c r="C10" s="5" t="n">
        <v>91150</v>
      </c>
    </row>
    <row r="11" spans="1:3">
      <c r="A11" s="4" t="s">
        <v>318</v>
      </c>
    </row>
    <row r="12" spans="1:3">
      <c r="A12" s="4" t="s">
        <v>312</v>
      </c>
      <c r="B12" s="5" t="n">
        <v>14500</v>
      </c>
      <c r="C12" s="5" t="n">
        <v>14500</v>
      </c>
    </row>
    <row r="13" spans="1:3">
      <c r="A13" s="4" t="s">
        <v>319</v>
      </c>
    </row>
    <row r="14" spans="1:3">
      <c r="A14" s="4" t="s">
        <v>312</v>
      </c>
      <c r="B14" s="5" t="n">
        <v>20000</v>
      </c>
      <c r="C14" s="5" t="n">
        <v>20000</v>
      </c>
    </row>
    <row r="15" spans="1:3">
      <c r="A15" s="4" t="s">
        <v>320</v>
      </c>
    </row>
    <row r="16" spans="1:3">
      <c r="A16" s="4" t="s">
        <v>312</v>
      </c>
      <c r="B16" s="5" t="n">
        <v>17000</v>
      </c>
      <c r="C16" s="5" t="n">
        <v>17000</v>
      </c>
    </row>
    <row r="17" spans="1:3">
      <c r="A17" s="4" t="s">
        <v>321</v>
      </c>
    </row>
    <row r="18" spans="1:3">
      <c r="A18" s="4" t="s">
        <v>312</v>
      </c>
      <c r="B18" s="5" t="n">
        <v>233825</v>
      </c>
      <c r="C18" s="5" t="n">
        <v>183825</v>
      </c>
    </row>
    <row r="19" spans="1:3">
      <c r="A19" s="4" t="s">
        <v>322</v>
      </c>
    </row>
    <row r="20" spans="1:3">
      <c r="A20" s="4" t="s">
        <v>312</v>
      </c>
      <c r="B20" s="5" t="n">
        <v>53650</v>
      </c>
      <c r="C20" s="5" t="n">
        <v>53650</v>
      </c>
    </row>
    <row r="21" spans="1:3">
      <c r="A21" s="4" t="s">
        <v>323</v>
      </c>
    </row>
    <row r="22" spans="1:3">
      <c r="A22" s="4" t="s">
        <v>312</v>
      </c>
      <c r="B22" s="5" t="n">
        <v>10000</v>
      </c>
      <c r="C22" s="5" t="n">
        <v>10000</v>
      </c>
    </row>
    <row r="23" spans="1:3">
      <c r="A23" s="4" t="s">
        <v>324</v>
      </c>
    </row>
    <row r="24" spans="1:3">
      <c r="A24" s="4" t="s">
        <v>312</v>
      </c>
      <c r="B24" s="5" t="n">
        <v>15000</v>
      </c>
      <c r="C24" s="5" t="n">
        <v>15000</v>
      </c>
    </row>
    <row r="25" spans="1:3">
      <c r="A25" s="4" t="s">
        <v>325</v>
      </c>
    </row>
    <row r="26" spans="1:3">
      <c r="A26" s="4" t="s">
        <v>312</v>
      </c>
      <c r="B26" s="5" t="n">
        <v>34337</v>
      </c>
      <c r="C26" s="5" t="n">
        <v>34337</v>
      </c>
    </row>
    <row r="27" spans="1:3">
      <c r="A27" s="4" t="s">
        <v>326</v>
      </c>
    </row>
    <row r="28" spans="1:3">
      <c r="A28" s="4" t="s">
        <v>312</v>
      </c>
      <c r="B28" s="5" t="n">
        <v>50000</v>
      </c>
      <c r="C28" s="5" t="n">
        <v>50000</v>
      </c>
    </row>
    <row r="29" spans="1:3">
      <c r="A29" s="4" t="s">
        <v>327</v>
      </c>
    </row>
    <row r="30" spans="1:3">
      <c r="A30" s="4" t="s">
        <v>312</v>
      </c>
      <c r="B30" s="5" t="n">
        <v>23750</v>
      </c>
      <c r="C30" s="5" t="n">
        <v>23750</v>
      </c>
    </row>
    <row r="31" spans="1:3">
      <c r="A31" s="4" t="s">
        <v>328</v>
      </c>
    </row>
    <row r="32" spans="1:3">
      <c r="A32" s="4" t="s">
        <v>312</v>
      </c>
      <c r="B32" s="5" t="n">
        <v>12500</v>
      </c>
      <c r="C32" s="5" t="n">
        <v>12500</v>
      </c>
    </row>
    <row r="33" spans="1:3">
      <c r="A33" s="4" t="s">
        <v>329</v>
      </c>
    </row>
    <row r="34" spans="1:3">
      <c r="A34" s="4" t="s">
        <v>312</v>
      </c>
      <c r="B34" s="5" t="n">
        <v>13664</v>
      </c>
      <c r="C34" s="5" t="n">
        <v>10931</v>
      </c>
    </row>
    <row r="35" spans="1:3">
      <c r="A35" s="4" t="s">
        <v>330</v>
      </c>
    </row>
    <row r="36" spans="1:3">
      <c r="A36" s="4" t="s">
        <v>312</v>
      </c>
      <c r="B36" s="5" t="n">
        <v>4190</v>
      </c>
      <c r="C36" s="5" t="n">
        <v>4190</v>
      </c>
    </row>
    <row r="37" spans="1:3">
      <c r="A37" s="4" t="s">
        <v>331</v>
      </c>
    </row>
    <row r="38" spans="1:3">
      <c r="A38" s="4" t="s">
        <v>312</v>
      </c>
      <c r="B38" s="5" t="n">
        <v>17350</v>
      </c>
      <c r="C38" s="5" t="n">
        <v>17350</v>
      </c>
    </row>
    <row r="39" spans="1:3">
      <c r="A39" s="4" t="s">
        <v>332</v>
      </c>
    </row>
    <row r="40" spans="1:3">
      <c r="A40" s="4" t="s">
        <v>312</v>
      </c>
      <c r="B40" s="5" t="n">
        <v>32610</v>
      </c>
      <c r="C40" s="5" t="n">
        <v>37000</v>
      </c>
    </row>
    <row r="41" spans="1:3">
      <c r="A41" s="4" t="s">
        <v>333</v>
      </c>
    </row>
    <row r="42" spans="1:3">
      <c r="A42" s="4" t="s">
        <v>312</v>
      </c>
      <c r="B42" s="5" t="n">
        <v>22500</v>
      </c>
      <c r="C42" s="6" t="n">
        <v>18000</v>
      </c>
    </row>
    <row r="43" spans="1:3">
      <c r="A43" s="4" t="s">
        <v>334</v>
      </c>
    </row>
    <row r="44" spans="1:3">
      <c r="A44" s="4" t="s">
        <v>312</v>
      </c>
      <c r="B44" s="5" t="n">
        <v>56500</v>
      </c>
    </row>
    <row r="45" spans="1:3">
      <c r="A45" s="4" t="s">
        <v>335</v>
      </c>
    </row>
    <row r="46" spans="1:3">
      <c r="A46" s="4" t="s">
        <v>312</v>
      </c>
      <c r="B46" s="5" t="n">
        <v>25000</v>
      </c>
    </row>
    <row r="47" spans="1:3">
      <c r="A47" s="4" t="s">
        <v>336</v>
      </c>
    </row>
    <row r="48" spans="1:3">
      <c r="A48" s="4" t="s">
        <v>312</v>
      </c>
      <c r="B48" s="5" t="n">
        <v>15000</v>
      </c>
    </row>
    <row r="49" spans="1:3">
      <c r="A49" s="4" t="s">
        <v>337</v>
      </c>
    </row>
    <row r="50" spans="1:3">
      <c r="A50" s="4" t="s">
        <v>312</v>
      </c>
      <c r="B50" s="5" t="n">
        <v>2500</v>
      </c>
    </row>
    <row r="51" spans="1:3">
      <c r="A51" s="4" t="s">
        <v>338</v>
      </c>
    </row>
    <row r="52" spans="1:3">
      <c r="A52" s="4" t="s">
        <v>312</v>
      </c>
      <c r="B52" s="5" t="n">
        <v>3000</v>
      </c>
    </row>
    <row r="53" spans="1:3">
      <c r="A53" s="4" t="s">
        <v>339</v>
      </c>
    </row>
    <row r="54" spans="1:3">
      <c r="A54" s="4" t="s">
        <v>312</v>
      </c>
      <c r="B54" s="5" t="n">
        <v>1000</v>
      </c>
    </row>
    <row r="55" spans="1:3">
      <c r="A55" s="4" t="s">
        <v>340</v>
      </c>
    </row>
    <row r="56" spans="1:3">
      <c r="A56" s="4" t="s">
        <v>312</v>
      </c>
      <c r="B56" s="5" t="n">
        <v>5000</v>
      </c>
    </row>
    <row r="57" spans="1:3">
      <c r="A57" s="4" t="s">
        <v>341</v>
      </c>
    </row>
    <row r="58" spans="1:3">
      <c r="A58" s="4" t="s">
        <v>312</v>
      </c>
      <c r="B58" s="5" t="n">
        <v>2500</v>
      </c>
    </row>
    <row r="59" spans="1:3">
      <c r="A59" s="4" t="s">
        <v>342</v>
      </c>
    </row>
    <row r="60" spans="1:3">
      <c r="A60" s="4" t="s">
        <v>312</v>
      </c>
      <c r="B60" s="6" t="n">
        <v>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43</v>
      </c>
      <c r="B1" s="2" t="s">
        <v>1</v>
      </c>
    </row>
    <row r="2" spans="1:4">
      <c r="B2" s="2" t="s">
        <v>2</v>
      </c>
      <c r="C2" s="2" t="s">
        <v>36</v>
      </c>
      <c r="D2" s="2" t="s">
        <v>344</v>
      </c>
    </row>
    <row r="3" spans="1:4">
      <c r="A3" s="4" t="s">
        <v>92</v>
      </c>
      <c r="B3" s="6" t="n">
        <v>-2326136</v>
      </c>
      <c r="C3" s="6" t="n">
        <v>-412372</v>
      </c>
    </row>
    <row r="4" spans="1:4">
      <c r="A4" s="4" t="s">
        <v>48</v>
      </c>
      <c r="B4" s="5" t="n">
        <v>816526</v>
      </c>
      <c r="C4" s="5" t="n">
        <v>594772</v>
      </c>
    </row>
    <row r="5" spans="1:4">
      <c r="A5" s="4" t="s">
        <v>45</v>
      </c>
      <c r="B5" s="6" t="n">
        <v>155896</v>
      </c>
      <c r="C5" s="6" t="n">
        <v>74181</v>
      </c>
    </row>
    <row r="6" spans="1:4">
      <c r="A6" s="4" t="s">
        <v>103</v>
      </c>
    </row>
    <row r="7" spans="1:4">
      <c r="A7" s="4" t="s">
        <v>114</v>
      </c>
      <c r="B7" s="5" t="n">
        <v>121040</v>
      </c>
      <c r="C7" s="5" t="n">
        <v>105472</v>
      </c>
    </row>
    <row r="8" spans="1:4">
      <c r="A8" s="4" t="s">
        <v>315</v>
      </c>
    </row>
    <row r="9" spans="1:4">
      <c r="A9" s="4" t="s">
        <v>345</v>
      </c>
      <c r="D9" s="5" t="n">
        <v>195650</v>
      </c>
    </row>
    <row r="10" spans="1:4">
      <c r="A10" s="4" t="s">
        <v>316</v>
      </c>
    </row>
    <row r="11" spans="1:4">
      <c r="A11" s="4" t="s">
        <v>345</v>
      </c>
      <c r="C11" s="5" t="n">
        <v>99337</v>
      </c>
    </row>
    <row r="12" spans="1:4">
      <c r="A12" s="4" t="s">
        <v>346</v>
      </c>
      <c r="C12" s="6" t="n">
        <v>2836791</v>
      </c>
    </row>
    <row r="13" spans="1:4">
      <c r="A13" s="4" t="s">
        <v>92</v>
      </c>
      <c r="C13" s="6" t="n">
        <v>2737454</v>
      </c>
    </row>
    <row r="14" spans="1:4">
      <c r="A14" s="4" t="s">
        <v>317</v>
      </c>
    </row>
    <row r="15" spans="1:4">
      <c r="A15" s="4" t="s">
        <v>345</v>
      </c>
      <c r="C15" s="5" t="n">
        <v>22500</v>
      </c>
    </row>
    <row r="16" spans="1:4">
      <c r="A16" s="4" t="s">
        <v>346</v>
      </c>
      <c r="C16" s="6" t="n">
        <v>64942</v>
      </c>
    </row>
    <row r="17" spans="1:4">
      <c r="A17" s="4" t="s">
        <v>92</v>
      </c>
      <c r="C17" s="6" t="n">
        <v>42442</v>
      </c>
    </row>
    <row r="18" spans="1:4">
      <c r="A18" s="4" t="s">
        <v>347</v>
      </c>
      <c r="B18" s="6" t="n">
        <v>2500</v>
      </c>
    </row>
    <row r="19" spans="1:4">
      <c r="A19" s="4" t="s">
        <v>318</v>
      </c>
    </row>
    <row r="20" spans="1:4">
      <c r="A20" s="4" t="s">
        <v>345</v>
      </c>
      <c r="C20" s="5" t="n">
        <v>37000</v>
      </c>
    </row>
    <row r="21" spans="1:4">
      <c r="A21" s="4" t="s">
        <v>346</v>
      </c>
      <c r="C21" s="6" t="n">
        <v>173227</v>
      </c>
    </row>
    <row r="22" spans="1:4">
      <c r="A22" s="4" t="s">
        <v>92</v>
      </c>
      <c r="C22" s="5" t="n">
        <v>166727</v>
      </c>
    </row>
    <row r="23" spans="1:4">
      <c r="A23" s="4" t="s">
        <v>347</v>
      </c>
      <c r="C23" s="6" t="n">
        <v>25500</v>
      </c>
    </row>
    <row r="24" spans="1:4">
      <c r="A24" s="4" t="s">
        <v>319</v>
      </c>
    </row>
    <row r="25" spans="1:4">
      <c r="A25" s="4" t="s">
        <v>345</v>
      </c>
      <c r="B25" s="5" t="n">
        <v>35000</v>
      </c>
    </row>
    <row r="26" spans="1:4">
      <c r="A26" s="4" t="s">
        <v>346</v>
      </c>
      <c r="B26" s="6" t="n">
        <v>96039</v>
      </c>
    </row>
    <row r="27" spans="1:4">
      <c r="A27" s="4" t="s">
        <v>92</v>
      </c>
      <c r="B27" s="6" t="n">
        <v>61039</v>
      </c>
    </row>
    <row r="28" spans="1:4">
      <c r="A28" s="4" t="s">
        <v>320</v>
      </c>
    </row>
    <row r="29" spans="1:4">
      <c r="A29" s="4" t="s">
        <v>345</v>
      </c>
      <c r="C29" s="5" t="n">
        <v>18000</v>
      </c>
    </row>
    <row r="30" spans="1:4">
      <c r="A30" s="4" t="s">
        <v>346</v>
      </c>
      <c r="C30" s="6" t="n">
        <v>1285720</v>
      </c>
    </row>
    <row r="31" spans="1:4">
      <c r="A31" s="4" t="s">
        <v>92</v>
      </c>
      <c r="C31" s="6" t="n">
        <v>1269720</v>
      </c>
    </row>
    <row r="32" spans="1:4">
      <c r="A32" s="4" t="s">
        <v>321</v>
      </c>
    </row>
    <row r="33" spans="1:4">
      <c r="A33" s="4" t="s">
        <v>345</v>
      </c>
      <c r="D33" s="5" t="n">
        <v>55500</v>
      </c>
    </row>
    <row r="34" spans="1:4">
      <c r="A34" s="4" t="s">
        <v>346</v>
      </c>
      <c r="D34" s="6" t="n">
        <v>167776</v>
      </c>
    </row>
    <row r="35" spans="1:4">
      <c r="A35" s="4" t="s">
        <v>92</v>
      </c>
      <c r="D35" s="5" t="n">
        <v>119276</v>
      </c>
    </row>
    <row r="36" spans="1:4">
      <c r="A36" s="4" t="s">
        <v>347</v>
      </c>
      <c r="D36" s="6" t="n">
        <v>3000</v>
      </c>
    </row>
    <row r="37" spans="1:4">
      <c r="A37" s="4" t="s">
        <v>323</v>
      </c>
    </row>
    <row r="38" spans="1:4">
      <c r="A38" s="4" t="s">
        <v>345</v>
      </c>
      <c r="D38" s="5" t="n">
        <v>41000</v>
      </c>
    </row>
    <row r="39" spans="1:4">
      <c r="A39" s="4" t="s">
        <v>346</v>
      </c>
      <c r="D39" s="6" t="n">
        <v>78034</v>
      </c>
    </row>
    <row r="40" spans="1:4">
      <c r="A40" s="4" t="s">
        <v>92</v>
      </c>
      <c r="D40" s="5" t="n">
        <v>40534</v>
      </c>
    </row>
    <row r="41" spans="1:4">
      <c r="A41" s="4" t="s">
        <v>347</v>
      </c>
      <c r="D41" s="6" t="n">
        <v>2500</v>
      </c>
    </row>
    <row r="42" spans="1:4">
      <c r="A42" s="4" t="s">
        <v>325</v>
      </c>
    </row>
    <row r="43" spans="1:4">
      <c r="A43" s="4" t="s">
        <v>345</v>
      </c>
      <c r="C43" s="5" t="n">
        <v>35000</v>
      </c>
    </row>
    <row r="44" spans="1:4">
      <c r="A44" s="4" t="s">
        <v>346</v>
      </c>
      <c r="C44" s="6" t="n">
        <v>42432</v>
      </c>
    </row>
    <row r="45" spans="1:4">
      <c r="A45" s="4" t="s">
        <v>92</v>
      </c>
      <c r="C45" s="6" t="n">
        <v>21743</v>
      </c>
    </row>
    <row r="46" spans="1:4">
      <c r="A46" s="4" t="s">
        <v>326</v>
      </c>
    </row>
    <row r="47" spans="1:4">
      <c r="A47" s="4" t="s">
        <v>345</v>
      </c>
      <c r="C47" s="5" t="n">
        <v>40000</v>
      </c>
    </row>
    <row r="48" spans="1:4">
      <c r="A48" s="4" t="s">
        <v>346</v>
      </c>
      <c r="C48" s="6" t="n">
        <v>47939</v>
      </c>
    </row>
    <row r="49" spans="1:4">
      <c r="A49" s="4" t="s">
        <v>92</v>
      </c>
      <c r="C49" s="6" t="n">
        <v>7939</v>
      </c>
    </row>
    <row r="50" spans="1:4">
      <c r="A50" s="4" t="s">
        <v>327</v>
      </c>
    </row>
    <row r="51" spans="1:4">
      <c r="A51" s="4" t="s">
        <v>345</v>
      </c>
      <c r="B51" s="5" t="n">
        <v>47500</v>
      </c>
    </row>
    <row r="52" spans="1:4">
      <c r="A52" s="4" t="s">
        <v>347</v>
      </c>
      <c r="B52" s="6" t="n">
        <v>4500</v>
      </c>
    </row>
    <row r="53" spans="1:4">
      <c r="A53" s="4" t="s">
        <v>348</v>
      </c>
      <c r="B53" s="6" t="n">
        <v>50959</v>
      </c>
    </row>
    <row r="54" spans="1:4">
      <c r="A54" s="4" t="s">
        <v>328</v>
      </c>
    </row>
    <row r="55" spans="1:4">
      <c r="A55" s="4" t="s">
        <v>345</v>
      </c>
      <c r="B55" s="5" t="n">
        <v>22920</v>
      </c>
    </row>
    <row r="56" spans="1:4">
      <c r="A56" s="4" t="s">
        <v>329</v>
      </c>
    </row>
    <row r="57" spans="1:4">
      <c r="A57" s="4" t="s">
        <v>345</v>
      </c>
      <c r="B57" s="5" t="n">
        <v>15000</v>
      </c>
    </row>
    <row r="58" spans="1:4">
      <c r="A58" s="4" t="s">
        <v>348</v>
      </c>
      <c r="B58" s="6" t="n">
        <v>11717</v>
      </c>
    </row>
    <row r="59" spans="1:4">
      <c r="A59" s="4" t="s">
        <v>330</v>
      </c>
    </row>
    <row r="60" spans="1:4">
      <c r="A60" s="4" t="s">
        <v>345</v>
      </c>
      <c r="B60" s="5" t="n">
        <v>5000</v>
      </c>
    </row>
    <row r="61" spans="1:4">
      <c r="A61" s="4" t="s">
        <v>346</v>
      </c>
      <c r="B61" s="6" t="n">
        <v>23828</v>
      </c>
    </row>
    <row r="62" spans="1:4">
      <c r="A62" s="4" t="s">
        <v>348</v>
      </c>
      <c r="B62" s="6" t="n">
        <v>18828</v>
      </c>
    </row>
    <row r="63" spans="1:4">
      <c r="A63" s="4" t="s">
        <v>331</v>
      </c>
    </row>
    <row r="64" spans="1:4">
      <c r="A64" s="4" t="s">
        <v>345</v>
      </c>
      <c r="B64" s="5" t="n">
        <v>2500</v>
      </c>
    </row>
    <row r="65" spans="1:4">
      <c r="A65" s="4" t="s">
        <v>348</v>
      </c>
      <c r="B65" s="6" t="n">
        <v>48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20"/>
    <col customWidth="1" max="6" min="6" width="25"/>
    <col customWidth="1" max="7" min="7" width="12"/>
  </cols>
  <sheetData>
    <row r="1" spans="1:7">
      <c r="A1" s="1" t="s">
        <v>102</v>
      </c>
      <c r="B1" s="2" t="s">
        <v>68</v>
      </c>
      <c r="C1" s="2" t="s">
        <v>103</v>
      </c>
      <c r="D1" s="2" t="s">
        <v>104</v>
      </c>
      <c r="E1" s="2" t="s">
        <v>105</v>
      </c>
      <c r="F1" s="2" t="s">
        <v>106</v>
      </c>
      <c r="G1" s="2" t="s">
        <v>63</v>
      </c>
    </row>
    <row r="2" spans="1:7">
      <c r="A2" s="4" t="s">
        <v>107</v>
      </c>
      <c r="C2" s="6" t="n">
        <v>2</v>
      </c>
      <c r="D2" s="6" t="n">
        <v>1450091</v>
      </c>
      <c r="E2" s="6" t="n">
        <v>-4511780</v>
      </c>
      <c r="G2" s="6" t="n">
        <v>-3061687</v>
      </c>
    </row>
    <row r="3" spans="1:7">
      <c r="A3" s="4" t="s">
        <v>108</v>
      </c>
      <c r="C3" s="5" t="n">
        <v>14166</v>
      </c>
    </row>
    <row r="4" spans="1:7">
      <c r="A4" s="4" t="s">
        <v>109</v>
      </c>
      <c r="B4" s="6" t="n">
        <v>147</v>
      </c>
      <c r="D4" s="5" t="n">
        <v>381765</v>
      </c>
      <c r="G4" s="5" t="n">
        <v>381765</v>
      </c>
    </row>
    <row r="5" spans="1:7">
      <c r="A5" s="4" t="s">
        <v>110</v>
      </c>
      <c r="B5" s="5" t="n">
        <v>1473545</v>
      </c>
    </row>
    <row r="6" spans="1:7">
      <c r="A6" s="4" t="s">
        <v>111</v>
      </c>
      <c r="B6" s="6" t="n">
        <v>50</v>
      </c>
      <c r="D6" s="5" t="n">
        <v>54921</v>
      </c>
      <c r="G6" s="5" t="n">
        <v>54921</v>
      </c>
    </row>
    <row r="7" spans="1:7">
      <c r="A7" s="4" t="s">
        <v>112</v>
      </c>
      <c r="B7" s="5" t="n">
        <v>500000</v>
      </c>
    </row>
    <row r="8" spans="1:7">
      <c r="A8" s="4" t="s">
        <v>113</v>
      </c>
      <c r="C8" s="6" t="n">
        <v>10</v>
      </c>
      <c r="D8" s="5" t="n">
        <v>1666108</v>
      </c>
      <c r="G8" s="5" t="n">
        <v>1666118</v>
      </c>
    </row>
    <row r="9" spans="1:7">
      <c r="A9" s="4" t="s">
        <v>114</v>
      </c>
      <c r="C9" s="5" t="n">
        <v>105472</v>
      </c>
    </row>
    <row r="10" spans="1:7">
      <c r="A10" s="4" t="s">
        <v>115</v>
      </c>
      <c r="D10" s="5" t="n">
        <v>56100</v>
      </c>
      <c r="G10" s="5" t="n">
        <v>56100</v>
      </c>
    </row>
    <row r="11" spans="1:7">
      <c r="A11" s="4" t="s">
        <v>116</v>
      </c>
      <c r="C11" s="5" t="n">
        <v>374</v>
      </c>
    </row>
    <row r="12" spans="1:7">
      <c r="A12" s="4" t="s">
        <v>117</v>
      </c>
      <c r="D12" s="5" t="n">
        <v>591880</v>
      </c>
      <c r="G12" s="5" t="n">
        <v>591880</v>
      </c>
    </row>
    <row r="13" spans="1:7">
      <c r="A13" s="4" t="s">
        <v>118</v>
      </c>
      <c r="C13" s="5" t="n">
        <v>2220</v>
      </c>
    </row>
    <row r="14" spans="1:7">
      <c r="A14" s="4" t="s">
        <v>119</v>
      </c>
      <c r="C14" s="6" t="n">
        <v>1</v>
      </c>
      <c r="D14" s="5" t="n">
        <v>373685</v>
      </c>
      <c r="G14" s="5" t="n">
        <v>373686</v>
      </c>
    </row>
    <row r="15" spans="1:7">
      <c r="A15" s="4" t="s">
        <v>120</v>
      </c>
      <c r="C15" s="5" t="n">
        <v>2751</v>
      </c>
    </row>
    <row r="16" spans="1:7">
      <c r="A16" s="4" t="s">
        <v>121</v>
      </c>
      <c r="D16" s="5" t="n">
        <v>80000</v>
      </c>
      <c r="G16" s="5" t="n">
        <v>80000</v>
      </c>
    </row>
    <row r="17" spans="1:7">
      <c r="A17" s="4" t="s">
        <v>122</v>
      </c>
      <c r="C17" s="5" t="n">
        <v>367</v>
      </c>
    </row>
    <row r="18" spans="1:7">
      <c r="A18" s="4" t="s">
        <v>123</v>
      </c>
      <c r="D18" s="5" t="n">
        <v>9056</v>
      </c>
      <c r="G18" s="5" t="n">
        <v>9056</v>
      </c>
    </row>
    <row r="19" spans="1:7">
      <c r="A19" s="4" t="s">
        <v>124</v>
      </c>
      <c r="D19" s="5" t="n">
        <v>-50000</v>
      </c>
      <c r="G19" s="5" t="n">
        <v>-50000</v>
      </c>
    </row>
    <row r="20" spans="1:7">
      <c r="A20" s="4" t="s">
        <v>125</v>
      </c>
      <c r="C20" s="4" t="s">
        <v>56</v>
      </c>
      <c r="D20" s="4" t="s">
        <v>56</v>
      </c>
      <c r="E20" s="4" t="s">
        <v>56</v>
      </c>
      <c r="F20" s="4" t="s">
        <v>56</v>
      </c>
      <c r="G20" s="4" t="s">
        <v>56</v>
      </c>
    </row>
    <row r="21" spans="1:7">
      <c r="A21" s="4" t="s">
        <v>126</v>
      </c>
      <c r="C21" s="5" t="n">
        <v>200</v>
      </c>
    </row>
    <row r="22" spans="1:7">
      <c r="A22" s="4" t="s">
        <v>127</v>
      </c>
      <c r="D22" s="5" t="n">
        <v>52136</v>
      </c>
      <c r="G22" s="5" t="n">
        <v>52136</v>
      </c>
    </row>
    <row r="23" spans="1:7">
      <c r="A23" s="4" t="s">
        <v>128</v>
      </c>
      <c r="D23" s="5" t="n">
        <v>14365</v>
      </c>
      <c r="G23" s="5" t="n">
        <v>14365</v>
      </c>
    </row>
    <row r="24" spans="1:7">
      <c r="A24" s="4" t="s">
        <v>129</v>
      </c>
      <c r="D24" s="5" t="n">
        <v>2250</v>
      </c>
      <c r="G24" s="5" t="n">
        <v>2250</v>
      </c>
    </row>
    <row r="25" spans="1:7">
      <c r="A25" s="4" t="s">
        <v>130</v>
      </c>
      <c r="F25" s="5" t="n">
        <v>15935</v>
      </c>
      <c r="G25" s="5" t="n">
        <v>15935</v>
      </c>
    </row>
    <row r="26" spans="1:7">
      <c r="A26" s="4" t="s">
        <v>131</v>
      </c>
      <c r="E26" s="5" t="n">
        <v>-2074621</v>
      </c>
      <c r="F26" s="5" t="n">
        <v>-11102</v>
      </c>
      <c r="G26" s="5" t="n">
        <v>-2085723</v>
      </c>
    </row>
    <row r="27" spans="1:7">
      <c r="A27" s="4" t="s">
        <v>132</v>
      </c>
      <c r="B27" s="6" t="n">
        <v>197</v>
      </c>
      <c r="C27" s="6" t="n">
        <v>13</v>
      </c>
      <c r="D27" s="5" t="n">
        <v>4682357</v>
      </c>
      <c r="E27" s="5" t="n">
        <v>-6586401</v>
      </c>
      <c r="F27" s="5" t="n">
        <v>4833</v>
      </c>
      <c r="G27" s="5" t="n">
        <v>-1899198</v>
      </c>
    </row>
    <row r="28" spans="1:7">
      <c r="A28" s="4" t="s">
        <v>133</v>
      </c>
      <c r="B28" s="5" t="n">
        <v>1973545</v>
      </c>
      <c r="C28" s="5" t="n">
        <v>125550</v>
      </c>
    </row>
    <row r="29" spans="1:7">
      <c r="A29" s="4" t="s">
        <v>109</v>
      </c>
      <c r="B29" s="6" t="n">
        <v>131</v>
      </c>
      <c r="D29" s="5" t="n">
        <v>130807</v>
      </c>
      <c r="G29" s="5" t="n">
        <v>130807</v>
      </c>
    </row>
    <row r="30" spans="1:7">
      <c r="A30" s="4" t="s">
        <v>110</v>
      </c>
      <c r="B30" s="5" t="n">
        <v>1309380</v>
      </c>
    </row>
    <row r="31" spans="1:7">
      <c r="A31" s="4" t="s">
        <v>134</v>
      </c>
      <c r="B31" s="6" t="n">
        <v>45</v>
      </c>
      <c r="D31" s="5" t="n">
        <v>44200</v>
      </c>
      <c r="G31" s="5" t="n">
        <v>44200</v>
      </c>
    </row>
    <row r="32" spans="1:7">
      <c r="A32" s="4" t="s">
        <v>135</v>
      </c>
      <c r="B32" s="5" t="n">
        <v>442444</v>
      </c>
    </row>
    <row r="33" spans="1:7">
      <c r="A33" s="4" t="s">
        <v>136</v>
      </c>
      <c r="B33" s="6" t="n">
        <v>15</v>
      </c>
      <c r="D33" s="5" t="n">
        <v>15185</v>
      </c>
      <c r="G33" s="5" t="n">
        <v>15185</v>
      </c>
    </row>
    <row r="34" spans="1:7">
      <c r="A34" s="4" t="s">
        <v>137</v>
      </c>
      <c r="B34" s="5" t="n">
        <v>152000</v>
      </c>
    </row>
    <row r="35" spans="1:7">
      <c r="A35" s="4" t="s">
        <v>138</v>
      </c>
      <c r="B35" s="6" t="n">
        <v>-10</v>
      </c>
      <c r="C35" s="6" t="n">
        <v>100</v>
      </c>
      <c r="D35" s="5" t="n">
        <v>-90</v>
      </c>
      <c r="G35" s="5" t="n">
        <v>10</v>
      </c>
    </row>
    <row r="36" spans="1:7">
      <c r="A36" s="4" t="s">
        <v>139</v>
      </c>
      <c r="B36" s="5" t="n">
        <v>-100000</v>
      </c>
      <c r="C36" s="5" t="n">
        <v>1000000</v>
      </c>
    </row>
    <row r="37" spans="1:7">
      <c r="A37" s="4" t="s">
        <v>140</v>
      </c>
      <c r="B37" s="6" t="n">
        <v>2</v>
      </c>
    </row>
    <row r="38" spans="1:7">
      <c r="A38" s="4" t="s">
        <v>141</v>
      </c>
      <c r="B38" s="5" t="n">
        <v>20000</v>
      </c>
    </row>
    <row r="39" spans="1:7">
      <c r="A39" s="4" t="s">
        <v>113</v>
      </c>
      <c r="C39" s="6" t="n">
        <v>12</v>
      </c>
      <c r="D39" s="5" t="n">
        <v>18878</v>
      </c>
      <c r="G39" s="5" t="n">
        <v>18889</v>
      </c>
    </row>
    <row r="40" spans="1:7">
      <c r="A40" s="4" t="s">
        <v>114</v>
      </c>
      <c r="C40" s="5" t="n">
        <v>121040</v>
      </c>
    </row>
    <row r="41" spans="1:7">
      <c r="A41" s="4" t="s">
        <v>117</v>
      </c>
      <c r="G41" s="5" t="n">
        <v>62999</v>
      </c>
    </row>
    <row r="42" spans="1:7">
      <c r="A42" s="4" t="s">
        <v>142</v>
      </c>
      <c r="C42" s="6" t="n">
        <v>4</v>
      </c>
      <c r="D42" s="5" t="n">
        <v>62994</v>
      </c>
      <c r="G42" s="5" t="n">
        <v>62999</v>
      </c>
    </row>
    <row r="43" spans="1:7">
      <c r="A43" s="4" t="s">
        <v>143</v>
      </c>
      <c r="C43" s="5" t="n">
        <v>47500</v>
      </c>
    </row>
    <row r="44" spans="1:7">
      <c r="A44" s="4" t="s">
        <v>144</v>
      </c>
      <c r="C44" s="6" t="n">
        <v>-1</v>
      </c>
      <c r="D44" s="5" t="n">
        <v>1</v>
      </c>
    </row>
    <row r="45" spans="1:7">
      <c r="A45" s="4" t="s">
        <v>145</v>
      </c>
      <c r="C45" s="5" t="n">
        <v>-11016</v>
      </c>
    </row>
    <row r="46" spans="1:7">
      <c r="A46" s="4" t="s">
        <v>146</v>
      </c>
      <c r="D46" s="5" t="n">
        <v>121778</v>
      </c>
      <c r="G46" s="5" t="n">
        <v>121778</v>
      </c>
    </row>
    <row r="47" spans="1:7">
      <c r="A47" s="4" t="s">
        <v>147</v>
      </c>
      <c r="C47" s="5" t="n">
        <v>684</v>
      </c>
    </row>
    <row r="48" spans="1:7">
      <c r="A48" s="4" t="s">
        <v>131</v>
      </c>
      <c r="E48" s="5" t="n">
        <v>-3159408</v>
      </c>
      <c r="F48" s="5" t="n">
        <v>-20429</v>
      </c>
      <c r="G48" s="5" t="n">
        <v>-3179837</v>
      </c>
    </row>
    <row r="49" spans="1:7">
      <c r="A49" s="4" t="s">
        <v>148</v>
      </c>
      <c r="B49" s="6" t="n">
        <v>380</v>
      </c>
      <c r="C49" s="6" t="n">
        <v>128</v>
      </c>
      <c r="D49" s="6" t="n">
        <v>5076110</v>
      </c>
      <c r="E49" s="6" t="n">
        <v>-9745809</v>
      </c>
      <c r="F49" s="6" t="n">
        <v>-15596</v>
      </c>
      <c r="G49" s="6" t="n">
        <v>-4684787</v>
      </c>
    </row>
    <row r="50" spans="1:7">
      <c r="A50" s="4" t="s">
        <v>149</v>
      </c>
      <c r="B50" s="5" t="n">
        <v>3792369</v>
      </c>
      <c r="C50" s="5" t="n">
        <v>1283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6</v>
      </c>
      <c r="D2" s="2" t="s">
        <v>344</v>
      </c>
    </row>
    <row r="3" spans="1:4">
      <c r="A3" s="4" t="s">
        <v>47</v>
      </c>
      <c r="B3" s="6" t="n">
        <v>3248160</v>
      </c>
      <c r="C3" s="6" t="n">
        <v>823452</v>
      </c>
    </row>
    <row r="4" spans="1:4">
      <c r="A4" s="4" t="s">
        <v>350</v>
      </c>
    </row>
    <row r="5" spans="1:4">
      <c r="A5" s="4" t="s">
        <v>47</v>
      </c>
      <c r="B5" s="5" t="n">
        <v>3248160</v>
      </c>
      <c r="C5" s="5" t="n">
        <v>823452</v>
      </c>
      <c r="D5" s="6" t="n">
        <v>2081931</v>
      </c>
    </row>
    <row r="6" spans="1:4">
      <c r="A6" s="4" t="s">
        <v>351</v>
      </c>
      <c r="B6" s="5" t="n">
        <v>200379</v>
      </c>
      <c r="C6" s="5" t="n">
        <v>262525</v>
      </c>
    </row>
    <row r="7" spans="1:4">
      <c r="A7" s="4" t="s">
        <v>352</v>
      </c>
      <c r="B7" s="5" t="n">
        <v>2326136</v>
      </c>
      <c r="C7" s="5" t="n">
        <v>412372</v>
      </c>
    </row>
    <row r="8" spans="1:4">
      <c r="A8" s="4" t="s">
        <v>353</v>
      </c>
      <c r="B8" s="6" t="n">
        <v>-140393</v>
      </c>
      <c r="C8" s="6" t="n">
        <v>-19333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354</v>
      </c>
      <c r="B1" s="2" t="s">
        <v>1</v>
      </c>
    </row>
    <row r="2" spans="1:2">
      <c r="B2" s="2" t="s">
        <v>2</v>
      </c>
    </row>
    <row r="3" spans="1:2">
      <c r="A3" s="4" t="s">
        <v>355</v>
      </c>
      <c r="B3" s="4" t="s">
        <v>356</v>
      </c>
    </row>
    <row r="4" spans="1:2">
      <c r="A4" s="4" t="s">
        <v>357</v>
      </c>
    </row>
    <row r="5" spans="1:2">
      <c r="A5" s="4" t="s">
        <v>358</v>
      </c>
      <c r="B5" s="4" t="s">
        <v>359</v>
      </c>
    </row>
    <row r="6" spans="1:2">
      <c r="A6" s="4" t="s">
        <v>360</v>
      </c>
      <c r="B6" s="4" t="s">
        <v>361</v>
      </c>
    </row>
    <row r="7" spans="1:2">
      <c r="A7" s="4" t="s">
        <v>362</v>
      </c>
      <c r="B7" s="4" t="s">
        <v>363</v>
      </c>
    </row>
    <row r="8" spans="1:2">
      <c r="A8" s="4" t="s">
        <v>364</v>
      </c>
    </row>
    <row r="9" spans="1:2">
      <c r="A9" s="4" t="s">
        <v>358</v>
      </c>
      <c r="B9" s="4" t="s">
        <v>365</v>
      </c>
    </row>
    <row r="10" spans="1:2">
      <c r="A10" s="4" t="s">
        <v>360</v>
      </c>
      <c r="B10" s="4" t="s">
        <v>366</v>
      </c>
    </row>
    <row r="11" spans="1:2">
      <c r="A11" s="4" t="s">
        <v>362</v>
      </c>
      <c r="B11"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8</v>
      </c>
      <c r="B1" s="2" t="s">
        <v>1</v>
      </c>
    </row>
    <row r="2" spans="1:3">
      <c r="B2" s="2" t="s">
        <v>2</v>
      </c>
      <c r="C2" s="2" t="s">
        <v>36</v>
      </c>
    </row>
    <row r="3" spans="1:3">
      <c r="A3" s="4" t="s">
        <v>72</v>
      </c>
      <c r="B3" s="5" t="n">
        <v>20000000</v>
      </c>
    </row>
    <row r="4" spans="1:3">
      <c r="A4" s="4" t="s">
        <v>71</v>
      </c>
      <c r="B4" s="7" t="n">
        <v>0.0001</v>
      </c>
    </row>
    <row r="5" spans="1:3">
      <c r="A5" s="4" t="s">
        <v>74</v>
      </c>
      <c r="B5" s="5" t="n">
        <v>200000000</v>
      </c>
      <c r="C5" s="5" t="n">
        <v>200000000</v>
      </c>
    </row>
    <row r="6" spans="1:3">
      <c r="A6" s="4" t="s">
        <v>115</v>
      </c>
      <c r="C6" s="6" t="n">
        <v>56100</v>
      </c>
    </row>
    <row r="7" spans="1:3">
      <c r="A7" s="4" t="s">
        <v>119</v>
      </c>
      <c r="C7" s="5" t="n">
        <v>373686</v>
      </c>
    </row>
    <row r="8" spans="1:3">
      <c r="A8" s="4" t="s">
        <v>121</v>
      </c>
      <c r="C8" s="6" t="n">
        <v>80000</v>
      </c>
    </row>
    <row r="9" spans="1:3">
      <c r="A9" s="4" t="s">
        <v>67</v>
      </c>
    </row>
    <row r="10" spans="1:3">
      <c r="A10" s="4" t="s">
        <v>72</v>
      </c>
      <c r="B10" s="5" t="n">
        <v>20000000</v>
      </c>
      <c r="C10" s="5" t="n">
        <v>20000000</v>
      </c>
    </row>
    <row r="11" spans="1:3">
      <c r="A11" s="4" t="s">
        <v>71</v>
      </c>
      <c r="B11" s="7" t="n">
        <v>0.0001</v>
      </c>
      <c r="C11" s="7" t="n">
        <v>0.0001</v>
      </c>
    </row>
    <row r="12" spans="1:3">
      <c r="A12" s="4" t="s">
        <v>77</v>
      </c>
      <c r="B12" s="5" t="n">
        <v>3277369</v>
      </c>
      <c r="C12" s="5" t="n">
        <v>1473545</v>
      </c>
    </row>
    <row r="13" spans="1:3">
      <c r="A13" s="4" t="s">
        <v>78</v>
      </c>
      <c r="B13" s="5" t="n">
        <v>3277369</v>
      </c>
      <c r="C13" s="5" t="n">
        <v>1473545</v>
      </c>
    </row>
    <row r="14" spans="1:3">
      <c r="A14" s="4" t="s">
        <v>69</v>
      </c>
    </row>
    <row r="15" spans="1:3">
      <c r="A15" s="4" t="s">
        <v>72</v>
      </c>
      <c r="B15" s="5" t="n">
        <v>20000000</v>
      </c>
      <c r="C15" s="5" t="n">
        <v>20000000</v>
      </c>
    </row>
    <row r="16" spans="1:3">
      <c r="A16" s="4" t="s">
        <v>71</v>
      </c>
      <c r="B16" s="7" t="n">
        <v>0.0001</v>
      </c>
      <c r="C16" s="7" t="n">
        <v>0.0001</v>
      </c>
    </row>
    <row r="17" spans="1:3">
      <c r="A17" s="4" t="s">
        <v>77</v>
      </c>
      <c r="B17" s="5" t="n">
        <v>520000</v>
      </c>
      <c r="C17" s="5" t="n">
        <v>500000</v>
      </c>
    </row>
    <row r="18" spans="1:3">
      <c r="A18" s="4" t="s">
        <v>78</v>
      </c>
      <c r="B18" s="5" t="n">
        <v>520000</v>
      </c>
      <c r="C18" s="5" t="n">
        <v>500000</v>
      </c>
    </row>
    <row r="19" spans="1:3">
      <c r="A19" s="4" t="s">
        <v>68</v>
      </c>
    </row>
    <row r="20" spans="1:3">
      <c r="A20" s="4" t="s">
        <v>110</v>
      </c>
      <c r="B20" s="5" t="n">
        <v>1309380</v>
      </c>
      <c r="C20" s="5" t="n">
        <v>1473545</v>
      </c>
    </row>
    <row r="21" spans="1:3">
      <c r="A21" s="4" t="s">
        <v>135</v>
      </c>
      <c r="B21" s="5" t="n">
        <v>442444</v>
      </c>
    </row>
    <row r="22" spans="1:3">
      <c r="A22" s="4" t="s">
        <v>137</v>
      </c>
      <c r="B22" s="5" t="n">
        <v>152000</v>
      </c>
    </row>
    <row r="23" spans="1:3">
      <c r="A23" s="4" t="s">
        <v>141</v>
      </c>
      <c r="B23" s="5" t="n">
        <v>20000</v>
      </c>
    </row>
    <row r="24" spans="1:3">
      <c r="A24" s="4" t="s">
        <v>103</v>
      </c>
    </row>
    <row r="25" spans="1:3">
      <c r="A25" s="4" t="s">
        <v>114</v>
      </c>
      <c r="B25" s="5" t="n">
        <v>121040</v>
      </c>
      <c r="C25" s="5" t="n">
        <v>105472</v>
      </c>
    </row>
    <row r="26" spans="1:3">
      <c r="A26" s="4" t="s">
        <v>116</v>
      </c>
      <c r="C26" s="5" t="n">
        <v>374</v>
      </c>
    </row>
    <row r="27" spans="1:3">
      <c r="A27" s="4" t="s">
        <v>120</v>
      </c>
      <c r="C27" s="5" t="n">
        <v>2751</v>
      </c>
    </row>
    <row r="28" spans="1:3">
      <c r="A28" s="4" t="s">
        <v>119</v>
      </c>
      <c r="C28" s="6" t="n">
        <v>1</v>
      </c>
    </row>
    <row r="29" spans="1:3">
      <c r="A29" s="4" t="s">
        <v>122</v>
      </c>
      <c r="C29" s="5" t="n">
        <v>367</v>
      </c>
    </row>
    <row r="30" spans="1:3">
      <c r="A30" s="4" t="s">
        <v>126</v>
      </c>
      <c r="C30" s="5" t="n">
        <v>200</v>
      </c>
    </row>
    <row r="31" spans="1:3">
      <c r="A31" s="4" t="s">
        <v>145</v>
      </c>
      <c r="B31" s="5" t="n">
        <v>11016</v>
      </c>
    </row>
    <row r="32" spans="1:3">
      <c r="A32" s="4" t="s">
        <v>143</v>
      </c>
      <c r="B32" s="5" t="n">
        <v>47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6</v>
      </c>
    </row>
    <row r="3" spans="1:3">
      <c r="A3" s="3" t="s">
        <v>278</v>
      </c>
    </row>
    <row r="4" spans="1:3">
      <c r="A4" s="4" t="s">
        <v>370</v>
      </c>
      <c r="B4" s="6" t="n">
        <v>9056</v>
      </c>
      <c r="C4" s="6" t="n">
        <v>117221</v>
      </c>
    </row>
    <row r="5" spans="1:3">
      <c r="A5" s="4" t="s">
        <v>371</v>
      </c>
      <c r="C5" s="6" t="n">
        <v>184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c r="B3" s="4" t="s">
        <v>374</v>
      </c>
    </row>
    <row r="4" spans="1:2">
      <c r="A4" s="4" t="s">
        <v>375</v>
      </c>
      <c r="B4" s="4" t="s">
        <v>376</v>
      </c>
    </row>
    <row r="5" spans="1:2">
      <c r="A5" s="4" t="s">
        <v>377</v>
      </c>
      <c r="B5" s="4" t="s">
        <v>356</v>
      </c>
    </row>
    <row r="6" spans="1:2">
      <c r="A6" s="4" t="s">
        <v>378</v>
      </c>
      <c r="B6" s="4" t="s">
        <v>379</v>
      </c>
    </row>
    <row r="7" spans="1:2">
      <c r="A7" s="4" t="s">
        <v>380</v>
      </c>
      <c r="B7" s="4" t="s">
        <v>381</v>
      </c>
    </row>
    <row r="8" spans="1:2">
      <c r="A8" s="4" t="s">
        <v>357</v>
      </c>
    </row>
    <row r="9" spans="1:2">
      <c r="A9" s="4" t="s">
        <v>382</v>
      </c>
      <c r="B9" s="4" t="s">
        <v>383</v>
      </c>
    </row>
    <row r="10" spans="1:2">
      <c r="A10" s="4" t="s">
        <v>364</v>
      </c>
    </row>
    <row r="11" spans="1:2">
      <c r="A11" s="4" t="s">
        <v>382</v>
      </c>
      <c r="B11" s="4"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385</v>
      </c>
      <c r="B1" s="2" t="s">
        <v>1</v>
      </c>
    </row>
    <row r="2" spans="1:4">
      <c r="B2" s="2" t="s">
        <v>2</v>
      </c>
      <c r="C2" s="2" t="s">
        <v>36</v>
      </c>
      <c r="D2" s="2" t="s">
        <v>344</v>
      </c>
    </row>
    <row r="3" spans="1:4">
      <c r="A3" s="3" t="s">
        <v>278</v>
      </c>
    </row>
    <row r="4" spans="1:4">
      <c r="A4" s="4" t="s">
        <v>386</v>
      </c>
      <c r="B4" s="5" t="n">
        <v>833</v>
      </c>
      <c r="C4" s="5" t="n">
        <v>866</v>
      </c>
      <c r="D4" s="5" t="n">
        <v>712</v>
      </c>
    </row>
    <row r="5" spans="1:4">
      <c r="A5" s="4" t="s">
        <v>387</v>
      </c>
      <c r="B5" s="8" t="n">
        <v>1.5</v>
      </c>
      <c r="C5" s="9" t="n">
        <v>1.385</v>
      </c>
      <c r="D5" s="9" t="n">
        <v>1.559</v>
      </c>
    </row>
    <row r="6" spans="1:4">
      <c r="A6" s="4" t="s">
        <v>388</v>
      </c>
      <c r="B6" s="5" t="n">
        <v>0</v>
      </c>
      <c r="C6" s="5" t="n">
        <v>200</v>
      </c>
    </row>
    <row r="7" spans="1:4">
      <c r="A7" s="4" t="s">
        <v>389</v>
      </c>
      <c r="C7" s="9" t="n">
        <v>0.583</v>
      </c>
    </row>
    <row r="8" spans="1:4">
      <c r="A8" s="4" t="s">
        <v>390</v>
      </c>
      <c r="C8" s="4" t="s">
        <v>391</v>
      </c>
    </row>
    <row r="9" spans="1:4">
      <c r="A9" s="4" t="s">
        <v>392</v>
      </c>
      <c r="C9" s="5" t="n">
        <v>-46</v>
      </c>
    </row>
    <row r="10" spans="1:4">
      <c r="A10" s="4" t="s">
        <v>393</v>
      </c>
      <c r="B10" s="4" t="s">
        <v>394</v>
      </c>
      <c r="C10" s="4" t="s">
        <v>395</v>
      </c>
    </row>
    <row r="11" spans="1:4">
      <c r="A11" s="4" t="s">
        <v>396</v>
      </c>
      <c r="B11" s="6" t="n">
        <v>83</v>
      </c>
    </row>
    <row r="12" spans="1:4">
      <c r="A12" s="4" t="s">
        <v>397</v>
      </c>
      <c r="B12" s="5" t="n">
        <v>-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6</v>
      </c>
    </row>
    <row r="2" spans="1:3">
      <c r="A2" s="3" t="s">
        <v>278</v>
      </c>
    </row>
    <row r="3" spans="1:3">
      <c r="A3" s="4" t="s">
        <v>399</v>
      </c>
      <c r="B3" s="6" t="n">
        <v>1314776</v>
      </c>
      <c r="C3" s="6" t="n">
        <v>1485300</v>
      </c>
    </row>
    <row r="4" spans="1:3">
      <c r="A4" s="4" t="s">
        <v>400</v>
      </c>
      <c r="B4" s="6" t="n">
        <v>-1314776</v>
      </c>
      <c r="C4" s="6" t="n">
        <v>-1485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401</v>
      </c>
      <c r="B1" s="2" t="s">
        <v>298</v>
      </c>
    </row>
    <row r="2" spans="1:2">
      <c r="A2" s="3" t="s">
        <v>278</v>
      </c>
    </row>
    <row r="3" spans="1:2">
      <c r="A3" s="4" t="s">
        <v>402</v>
      </c>
      <c r="B3" s="6" t="n">
        <v>62608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3</v>
      </c>
      <c r="B1" s="2" t="s">
        <v>1</v>
      </c>
    </row>
    <row r="2" spans="1:3">
      <c r="B2" s="2" t="s">
        <v>2</v>
      </c>
      <c r="C2" s="2" t="s">
        <v>36</v>
      </c>
    </row>
    <row r="3" spans="1:3">
      <c r="A3" s="4" t="s">
        <v>404</v>
      </c>
    </row>
    <row r="4" spans="1:3">
      <c r="A4" s="4" t="s">
        <v>405</v>
      </c>
      <c r="B4" s="6" t="n">
        <v>5000</v>
      </c>
    </row>
    <row r="5" spans="1:3">
      <c r="A5" s="4" t="s">
        <v>406</v>
      </c>
      <c r="B5" s="5" t="n">
        <v>250</v>
      </c>
    </row>
    <row r="6" spans="1:3">
      <c r="A6" s="4" t="s">
        <v>407</v>
      </c>
      <c r="B6" s="5" t="n">
        <v>125</v>
      </c>
    </row>
    <row r="7" spans="1:3">
      <c r="A7" s="4" t="s">
        <v>408</v>
      </c>
    </row>
    <row r="8" spans="1:3">
      <c r="A8" s="4" t="s">
        <v>405</v>
      </c>
      <c r="B8" s="6" t="n">
        <v>2500</v>
      </c>
      <c r="C8" s="6" t="n">
        <v>7500</v>
      </c>
    </row>
    <row r="9" spans="1:3">
      <c r="A9" s="4" t="s">
        <v>409</v>
      </c>
      <c r="B9" s="5" t="n">
        <v>333</v>
      </c>
      <c r="C9" s="5" t="n">
        <v>233</v>
      </c>
    </row>
    <row r="10" spans="1:3">
      <c r="A10" s="4" t="s">
        <v>410</v>
      </c>
    </row>
    <row r="11" spans="1:3">
      <c r="A11" s="4" t="s">
        <v>405</v>
      </c>
      <c r="B11" s="6" t="n">
        <v>5000</v>
      </c>
    </row>
    <row r="12" spans="1:3">
      <c r="A12" s="4" t="s">
        <v>409</v>
      </c>
      <c r="B12" s="5" t="n">
        <v>233</v>
      </c>
    </row>
    <row r="13" spans="1:3">
      <c r="A13" s="4" t="s">
        <v>411</v>
      </c>
    </row>
    <row r="14" spans="1:3">
      <c r="A14" s="4" t="s">
        <v>406</v>
      </c>
      <c r="B14" s="6" t="n">
        <v>250</v>
      </c>
    </row>
    <row r="15" spans="1:3">
      <c r="A15" s="4" t="s">
        <v>412</v>
      </c>
      <c r="B15" s="5" t="n">
        <v>5000</v>
      </c>
    </row>
    <row r="16" spans="1:3">
      <c r="A16" s="4" t="s">
        <v>413</v>
      </c>
      <c r="B16" s="6" t="n">
        <v>125</v>
      </c>
    </row>
    <row r="17" spans="1:3">
      <c r="A17" s="4" t="s">
        <v>414</v>
      </c>
      <c r="B17" s="5" t="n">
        <v>2000</v>
      </c>
    </row>
    <row r="18" spans="1:3">
      <c r="A18" s="4" t="s">
        <v>415</v>
      </c>
    </row>
    <row r="19" spans="1:3">
      <c r="A19" s="4" t="s">
        <v>416</v>
      </c>
      <c r="B19" s="5"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6</v>
      </c>
    </row>
    <row r="3" spans="1:3">
      <c r="A3" s="3" t="s">
        <v>151</v>
      </c>
    </row>
    <row r="4" spans="1:3">
      <c r="A4" s="4" t="s">
        <v>131</v>
      </c>
      <c r="B4" s="6" t="n">
        <v>-3179837</v>
      </c>
      <c r="C4" s="6" t="n">
        <v>-2085723</v>
      </c>
    </row>
    <row r="5" spans="1:3">
      <c r="A5" s="3" t="s">
        <v>152</v>
      </c>
    </row>
    <row r="6" spans="1:3">
      <c r="A6" s="4" t="s">
        <v>117</v>
      </c>
      <c r="B6" s="5" t="n">
        <v>62999</v>
      </c>
      <c r="C6" s="5" t="n">
        <v>591880</v>
      </c>
    </row>
    <row r="7" spans="1:3">
      <c r="A7" s="4" t="s">
        <v>153</v>
      </c>
      <c r="C7" s="5" t="n">
        <v>6100</v>
      </c>
    </row>
    <row r="8" spans="1:3">
      <c r="A8" s="4" t="s">
        <v>129</v>
      </c>
      <c r="C8" s="5" t="n">
        <v>2250</v>
      </c>
    </row>
    <row r="9" spans="1:3">
      <c r="A9" s="4" t="s">
        <v>154</v>
      </c>
      <c r="B9" s="5" t="n">
        <v>-29764</v>
      </c>
    </row>
    <row r="10" spans="1:3">
      <c r="A10" s="4" t="s">
        <v>155</v>
      </c>
      <c r="B10" s="5" t="n">
        <v>2</v>
      </c>
    </row>
    <row r="11" spans="1:3">
      <c r="A11" s="4" t="s">
        <v>156</v>
      </c>
      <c r="B11" s="5" t="n">
        <v>2</v>
      </c>
    </row>
    <row r="12" spans="1:3">
      <c r="A12" s="4" t="s">
        <v>157</v>
      </c>
      <c r="B12" s="5" t="n">
        <v>68831</v>
      </c>
      <c r="C12" s="5" t="n">
        <v>671431</v>
      </c>
    </row>
    <row r="13" spans="1:3">
      <c r="A13" s="4" t="s">
        <v>158</v>
      </c>
      <c r="C13" s="5" t="n">
        <v>75450</v>
      </c>
    </row>
    <row r="14" spans="1:3">
      <c r="A14" s="4" t="s">
        <v>159</v>
      </c>
      <c r="B14" s="5" t="n">
        <v>2326136</v>
      </c>
      <c r="C14" s="5" t="n">
        <v>412372</v>
      </c>
    </row>
    <row r="15" spans="1:3">
      <c r="A15" s="4" t="s">
        <v>160</v>
      </c>
      <c r="B15" s="5" t="n">
        <v>-105000</v>
      </c>
      <c r="C15" s="5" t="n">
        <v>-420203</v>
      </c>
    </row>
    <row r="16" spans="1:3">
      <c r="A16" s="4" t="s">
        <v>161</v>
      </c>
      <c r="B16" s="5" t="n">
        <v>192430</v>
      </c>
    </row>
    <row r="17" spans="1:3">
      <c r="A17" s="4" t="s">
        <v>123</v>
      </c>
      <c r="C17" s="5" t="n">
        <v>9056</v>
      </c>
    </row>
    <row r="18" spans="1:3">
      <c r="A18" s="3" t="s">
        <v>162</v>
      </c>
    </row>
    <row r="19" spans="1:3">
      <c r="A19" s="4" t="s">
        <v>163</v>
      </c>
      <c r="C19" s="5" t="n">
        <v>1875</v>
      </c>
    </row>
    <row r="20" spans="1:3">
      <c r="A20" s="4" t="s">
        <v>164</v>
      </c>
      <c r="B20" s="5" t="n">
        <v>206667</v>
      </c>
      <c r="C20" s="5" t="n">
        <v>113014</v>
      </c>
    </row>
    <row r="21" spans="1:3">
      <c r="A21" s="4" t="s">
        <v>165</v>
      </c>
      <c r="C21" s="5" t="n">
        <v>48357</v>
      </c>
    </row>
    <row r="22" spans="1:3">
      <c r="A22" s="4" t="s">
        <v>166</v>
      </c>
      <c r="C22" s="5" t="n">
        <v>5809</v>
      </c>
    </row>
    <row r="23" spans="1:3">
      <c r="A23" s="4" t="s">
        <v>167</v>
      </c>
      <c r="B23" s="5" t="n">
        <v>299351</v>
      </c>
      <c r="C23" s="5" t="n">
        <v>217070</v>
      </c>
    </row>
    <row r="24" spans="1:3">
      <c r="A24" s="4" t="s">
        <v>168</v>
      </c>
      <c r="B24" s="5" t="n">
        <v>-158185</v>
      </c>
      <c r="C24" s="5" t="n">
        <v>-351262</v>
      </c>
    </row>
    <row r="25" spans="1:3">
      <c r="A25" s="3" t="s">
        <v>169</v>
      </c>
    </row>
    <row r="26" spans="1:3">
      <c r="A26" s="4" t="s">
        <v>170</v>
      </c>
      <c r="B26" s="5" t="n">
        <v>133000</v>
      </c>
      <c r="C26" s="5" t="n">
        <v>593277</v>
      </c>
    </row>
    <row r="27" spans="1:3">
      <c r="A27" s="4" t="s">
        <v>171</v>
      </c>
      <c r="B27" s="5" t="n">
        <v>25000</v>
      </c>
    </row>
    <row r="28" spans="1:3">
      <c r="A28" s="4" t="s">
        <v>172</v>
      </c>
      <c r="C28" s="5" t="n">
        <v>-13500</v>
      </c>
    </row>
    <row r="29" spans="1:3">
      <c r="A29" s="4" t="s">
        <v>173</v>
      </c>
      <c r="C29" s="5" t="n">
        <v>-228345</v>
      </c>
    </row>
    <row r="30" spans="1:3">
      <c r="A30" s="4" t="s">
        <v>174</v>
      </c>
      <c r="B30" s="5" t="n">
        <v>158000</v>
      </c>
      <c r="C30" s="5" t="n">
        <v>351432</v>
      </c>
    </row>
    <row r="31" spans="1:3">
      <c r="A31" s="4" t="s">
        <v>175</v>
      </c>
      <c r="B31" s="5" t="n">
        <v>-185</v>
      </c>
      <c r="C31" s="5" t="n">
        <v>170</v>
      </c>
    </row>
    <row r="32" spans="1:3">
      <c r="A32" s="4" t="s">
        <v>176</v>
      </c>
      <c r="B32" s="5" t="n">
        <v>193</v>
      </c>
      <c r="C32" s="5" t="n">
        <v>23</v>
      </c>
    </row>
    <row r="33" spans="1:3">
      <c r="A33" s="4" t="s">
        <v>177</v>
      </c>
      <c r="B33" s="5" t="n">
        <v>8</v>
      </c>
      <c r="C33" s="5" t="n">
        <v>193</v>
      </c>
    </row>
    <row r="34" spans="1:3">
      <c r="A34" s="3" t="s">
        <v>178</v>
      </c>
    </row>
    <row r="35" spans="1:3">
      <c r="A35" s="4" t="s">
        <v>179</v>
      </c>
      <c r="B35" s="5" t="n">
        <v>18890</v>
      </c>
      <c r="C35" s="5" t="n">
        <v>176349</v>
      </c>
    </row>
    <row r="36" spans="1:3">
      <c r="A36" s="4" t="s">
        <v>180</v>
      </c>
      <c r="C36" s="5" t="n">
        <v>377636</v>
      </c>
    </row>
    <row r="37" spans="1:3">
      <c r="A37" s="4" t="s">
        <v>181</v>
      </c>
      <c r="C37" s="5" t="n">
        <v>80000</v>
      </c>
    </row>
    <row r="38" spans="1:3">
      <c r="A38" s="4" t="s">
        <v>182</v>
      </c>
      <c r="C38" s="5" t="n">
        <v>30</v>
      </c>
    </row>
    <row r="39" spans="1:3">
      <c r="A39" s="4" t="s">
        <v>183</v>
      </c>
      <c r="C39" s="5" t="n">
        <v>56100</v>
      </c>
    </row>
    <row r="40" spans="1:3">
      <c r="A40" s="4" t="s">
        <v>184</v>
      </c>
      <c r="B40" s="5" t="n">
        <v>190383</v>
      </c>
    </row>
    <row r="41" spans="1:3">
      <c r="A41" s="4" t="s">
        <v>185</v>
      </c>
      <c r="C41" s="6" t="n">
        <v>436860</v>
      </c>
    </row>
    <row r="42" spans="1:3">
      <c r="A42" s="4" t="s">
        <v>186</v>
      </c>
      <c r="B42" s="5" t="n">
        <v>1179</v>
      </c>
    </row>
    <row r="43" spans="1:3">
      <c r="A43" s="4" t="s">
        <v>187</v>
      </c>
      <c r="B43" s="6" t="n">
        <v>1217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6:13Z</dcterms:created>
  <dcterms:modified xmlns:dcterms="http://purl.org/dc/terms/" xmlns:xsi="http://www.w3.org/2001/XMLSchema-instance" xsi:type="dcterms:W3CDTF">2018-08-14T16:36:13Z</dcterms:modified>
</cp:coreProperties>
</file>